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Discontinued Operetions" sheetId="10" state="visible" r:id="rId10"/>
    <sheet xmlns:r="http://schemas.openxmlformats.org/officeDocument/2006/relationships" name="Convertible Loan" sheetId="11" state="visible" r:id="rId11"/>
    <sheet xmlns:r="http://schemas.openxmlformats.org/officeDocument/2006/relationships" name="Convertible Debenture" sheetId="12" state="visible" r:id="rId12"/>
    <sheet xmlns:r="http://schemas.openxmlformats.org/officeDocument/2006/relationships" name="Equity" sheetId="13" state="visible" r:id="rId13"/>
    <sheet xmlns:r="http://schemas.openxmlformats.org/officeDocument/2006/relationships" name="Additional Information to the I" sheetId="14" state="visible" r:id="rId14"/>
    <sheet xmlns:r="http://schemas.openxmlformats.org/officeDocument/2006/relationships" name="Subsequent Events After the Rep"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Discontinued Operetions (Tables" sheetId="18" state="visible" r:id="rId18"/>
    <sheet xmlns:r="http://schemas.openxmlformats.org/officeDocument/2006/relationships" name="Convertible Debenture (Tables)" sheetId="19" state="visible" r:id="rId19"/>
    <sheet xmlns:r="http://schemas.openxmlformats.org/officeDocument/2006/relationships" name="Equity (Tables)" sheetId="20" state="visible" r:id="rId20"/>
    <sheet xmlns:r="http://schemas.openxmlformats.org/officeDocument/2006/relationships" name="Additional Information to the_2" sheetId="21" state="visible" r:id="rId21"/>
    <sheet xmlns:r="http://schemas.openxmlformats.org/officeDocument/2006/relationships" name="General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Discontinued Operetions (Detail" sheetId="26" state="visible" r:id="rId26"/>
    <sheet xmlns:r="http://schemas.openxmlformats.org/officeDocument/2006/relationships" name="Discontinued Operetions (Deta_2" sheetId="27" state="visible" r:id="rId27"/>
    <sheet xmlns:r="http://schemas.openxmlformats.org/officeDocument/2006/relationships" name="Convertible Loan (Details)" sheetId="28" state="visible" r:id="rId28"/>
    <sheet xmlns:r="http://schemas.openxmlformats.org/officeDocument/2006/relationships" name="Convertible Debenture (Details)" sheetId="29" state="visible" r:id="rId29"/>
    <sheet xmlns:r="http://schemas.openxmlformats.org/officeDocument/2006/relationships" name="Convertible Debenture (Details " sheetId="30" state="visible" r:id="rId30"/>
    <sheet xmlns:r="http://schemas.openxmlformats.org/officeDocument/2006/relationships" name="Convertible Debenture (Detail_2"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s 2)" sheetId="34" state="visible" r:id="rId34"/>
    <sheet xmlns:r="http://schemas.openxmlformats.org/officeDocument/2006/relationships" name="Equity (Details Textual)" sheetId="35" state="visible" r:id="rId35"/>
    <sheet xmlns:r="http://schemas.openxmlformats.org/officeDocument/2006/relationships" name="Additional Information to the_3" sheetId="36" state="visible" r:id="rId36"/>
    <sheet xmlns:r="http://schemas.openxmlformats.org/officeDocument/2006/relationships" name="Additional Information to the_4" sheetId="37" state="visible" r:id="rId37"/>
    <sheet xmlns:r="http://schemas.openxmlformats.org/officeDocument/2006/relationships" name="Subsequent Events After the R_2" sheetId="38" state="visible" r:id="rId38"/>
  </sheets>
  <definedNames/>
  <calcPr calcId="124519" fullCalcOnLoad="1"/>
</workbook>
</file>

<file path=xl/sharedStrings.xml><?xml version="1.0" encoding="utf-8"?>
<sst xmlns="http://schemas.openxmlformats.org/spreadsheetml/2006/main" uniqueCount="371">
  <si>
    <t>Document and Entity Information</t>
  </si>
  <si>
    <t>6 Months Ended</t>
  </si>
  <si>
    <t>Jun. 30, 2019</t>
  </si>
  <si>
    <t>Entity Registrant Name</t>
  </si>
  <si>
    <t>Therapix Biosciences Ltd.</t>
  </si>
  <si>
    <t>Entity Central Index Key</t>
  </si>
  <si>
    <t>0001611746</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Statements of Financial Position - USD ($) $ in Thousands</t>
  </si>
  <si>
    <t>Dec. 31, 2018</t>
  </si>
  <si>
    <t>Jun. 30, 2018</t>
  </si>
  <si>
    <t>CURRENT ASSETS:</t>
  </si>
  <si>
    <t>Cash and cash equivalents</t>
  </si>
  <si>
    <t>Restricted deposit</t>
  </si>
  <si>
    <t>Other accounts receivable</t>
  </si>
  <si>
    <t>Convertible loan</t>
  </si>
  <si>
    <t xml:space="preserve"> </t>
  </si>
  <si>
    <t>Total current assets</t>
  </si>
  <si>
    <t>NON-CURRENT ASSETS:</t>
  </si>
  <si>
    <t>Prepaid public offering costs</t>
  </si>
  <si>
    <t>Property and equipment, net</t>
  </si>
  <si>
    <t>Total non-current assets</t>
  </si>
  <si>
    <t>Total assets</t>
  </si>
  <si>
    <t>CURRENT LIABILITIES:</t>
  </si>
  <si>
    <t>Credit from others</t>
  </si>
  <si>
    <t>Trade payables</t>
  </si>
  <si>
    <t>Other accounts payable</t>
  </si>
  <si>
    <t>Related parties</t>
  </si>
  <si>
    <t>Warrants</t>
  </si>
  <si>
    <t>Convertible debentures</t>
  </si>
  <si>
    <t>Conversion component of convertible debentures</t>
  </si>
  <si>
    <t>Total current liabilities</t>
  </si>
  <si>
    <t>NON- CURRENT LIABILITIES:</t>
  </si>
  <si>
    <t>Lease liability</t>
  </si>
  <si>
    <t>Total non-current liabilities</t>
  </si>
  <si>
    <t>EQUITY (DEFICIT) ATTRIBUTABLE TO EQUITY HOLDERS OF THE COMPANY:</t>
  </si>
  <si>
    <t>Share capital</t>
  </si>
  <si>
    <t>Share premium</t>
  </si>
  <si>
    <t>Reserve from share-based payment transactions</t>
  </si>
  <si>
    <t>Foreign currency translation reserve</t>
  </si>
  <si>
    <t>Transactions with non-controlling interests</t>
  </si>
  <si>
    <t>Accumulated deficit</t>
  </si>
  <si>
    <t>Total equity attributable to Therapix Biosciences Ltd. shareholders</t>
  </si>
  <si>
    <t>Non-controlling interests</t>
  </si>
  <si>
    <t>Total equity (deficit)</t>
  </si>
  <si>
    <t>Total Equity and Liabilities</t>
  </si>
  <si>
    <t>Consolidated Statements of Profit or Loss - USD ($) $ in Thousands</t>
  </si>
  <si>
    <t>12 Months Ended</t>
  </si>
  <si>
    <t>Profit or loss [abstract]</t>
  </si>
  <si>
    <t>Research and development expenses</t>
  </si>
  <si>
    <t>General and administrative expenses</t>
  </si>
  <si>
    <t>Other expenses, net</t>
  </si>
  <si>
    <t>Operating loss</t>
  </si>
  <si>
    <t>Finance income</t>
  </si>
  <si>
    <t>Finance expenses</t>
  </si>
  <si>
    <t>Loss from continuing operations</t>
  </si>
  <si>
    <t>Income (loss) from discontinued operations, net</t>
  </si>
  <si>
    <t>Loss</t>
  </si>
  <si>
    <t>Attributable to:</t>
  </si>
  <si>
    <t>Equity holders of the Company (continuing operations)</t>
  </si>
  <si>
    <t>Equity holders of the Company (discontinued operations)</t>
  </si>
  <si>
    <t>Total Attributable</t>
  </si>
  <si>
    <t>Basic and diluted net loss per share attributable to equity holders of the Company:</t>
  </si>
  <si>
    <t>Loss from discontinued operations</t>
  </si>
  <si>
    <t>Basic earnings net loss per share</t>
  </si>
  <si>
    <t>Basic and diluted net loss per ADS attributable to equity holders of the Company:</t>
  </si>
  <si>
    <t>Diluted earnings net loss per share</t>
  </si>
  <si>
    <t>Consolidated Statements of Comprehensive Income - USD ($) $ in Thousands</t>
  </si>
  <si>
    <t>Consolidated Statements of Comprehensive Income [Abstract]</t>
  </si>
  <si>
    <t>Amounts that will not be reclassified subsequently to profit or loss:</t>
  </si>
  <si>
    <t>Adjustments arising from translating financial statements from functional currency to presentation currency</t>
  </si>
  <si>
    <t>Total components that will not be reclassified subsequently to profit or loss</t>
  </si>
  <si>
    <t>Total other comprehensive loss</t>
  </si>
  <si>
    <t>Total comprehensive loss</t>
  </si>
  <si>
    <t>Consolidated Statements of Changes in Equity - USD ($) $ in Thousands</t>
  </si>
  <si>
    <t>Reserve from share-based payment transaction</t>
  </si>
  <si>
    <t>Total</t>
  </si>
  <si>
    <t>Balance Begining at Dec. 31, 2017</t>
  </si>
  <si>
    <t>Other comprehensive loss</t>
  </si>
  <si>
    <t>Expiration of share options</t>
  </si>
  <si>
    <t>Cost of share-based payment</t>
  </si>
  <si>
    <t>Balance Ending at Jun. 30, 2018</t>
  </si>
  <si>
    <t>Non-controlling interests arising from initially consolidated company</t>
  </si>
  <si>
    <t>Issue of share capital (net of issue expenses)</t>
  </si>
  <si>
    <t>Balance Ending at Dec. 31, 2018</t>
  </si>
  <si>
    <t>[1]</t>
  </si>
  <si>
    <t>Conversion of convertible debentures</t>
  </si>
  <si>
    <t>Balance Ending at Jun. 30, 2019</t>
  </si>
  <si>
    <t>Net of issue expenses of $248 thousand.</t>
  </si>
  <si>
    <t>Consolidated Statements of Changes in Equity (Parenthetical) $ in Thousands</t>
  </si>
  <si>
    <t>Jun. 30, 2019USD ($)</t>
  </si>
  <si>
    <t>Statement of changes in equity [abstract]</t>
  </si>
  <si>
    <t>Net of issuance expenses</t>
  </si>
  <si>
    <t>Consolidated Statements of Cash Flows - USD ($) $ in Thousands</t>
  </si>
  <si>
    <t>Cash flows from operating activities:</t>
  </si>
  <si>
    <t>Adjustments to reconcile net loss to net cash used in operating activities:</t>
  </si>
  <si>
    <t>Depreciation and amortization</t>
  </si>
  <si>
    <t>Impairment loss of equipment (see Note 3)</t>
  </si>
  <si>
    <t>Finance expenses (income), net</t>
  </si>
  <si>
    <t>Impairment loss of intangible assets</t>
  </si>
  <si>
    <t>Impairment loss of goodwill</t>
  </si>
  <si>
    <t>Aborted public offering costs</t>
  </si>
  <si>
    <t>Tax benefit</t>
  </si>
  <si>
    <t>Profit loss</t>
  </si>
  <si>
    <t>Working capital adjustments:</t>
  </si>
  <si>
    <t>Decrease (increase) in other accounts receivable</t>
  </si>
  <si>
    <t>Increase (decrease) in trade payables</t>
  </si>
  <si>
    <t>Increase (decrease) in other accounts payable</t>
  </si>
  <si>
    <t>Increase (decrease) in related parties</t>
  </si>
  <si>
    <t>Working capital</t>
  </si>
  <si>
    <t>Net cash used in operating activities</t>
  </si>
  <si>
    <t>Cash flows from investing activities:</t>
  </si>
  <si>
    <t>Investment in restricted bank deposits</t>
  </si>
  <si>
    <t>Purchase of property and equipment</t>
  </si>
  <si>
    <t>Proceeds from sale of property and equipment</t>
  </si>
  <si>
    <t>Repayment (grant) of convertible loans</t>
  </si>
  <si>
    <t>Acquisition of initially consolidated subsidiary</t>
  </si>
  <si>
    <t>Net cash provided by (used in) investing activities</t>
  </si>
  <si>
    <t>Cash flows from financing activities:</t>
  </si>
  <si>
    <t>Issue of warrants</t>
  </si>
  <si>
    <t>Payment of issue expenses related to previous period</t>
  </si>
  <si>
    <t>Interest paid on lease liability</t>
  </si>
  <si>
    <t>Repayment of lease liabilities</t>
  </si>
  <si>
    <t>Issue of convertible debentures (net of issue expenses)</t>
  </si>
  <si>
    <t>Receipt of short-term credit from others</t>
  </si>
  <si>
    <t>Net cash provided by (used in) financing activities</t>
  </si>
  <si>
    <t>Exchange rate differences on cash and cash equivalents in foreign currency</t>
  </si>
  <si>
    <t>Exchange rate differences on translation differences on cash and cash equivalents</t>
  </si>
  <si>
    <t>Total cash and cash equivalents</t>
  </si>
  <si>
    <t>Increase (decrease) in cash and cash equivalents</t>
  </si>
  <si>
    <t>Cash and cash equivalents at the beginning of the period</t>
  </si>
  <si>
    <t>Cash and cash equivalents at the end of the period</t>
  </si>
  <si>
    <t>The subsidiaries’ assets and liabilities at date of acquisition:</t>
  </si>
  <si>
    <t>Working capital (excluding cash)</t>
  </si>
  <si>
    <t>Property and equipment</t>
  </si>
  <si>
    <t>Customer relationships</t>
  </si>
  <si>
    <t>Deferred taxes liability</t>
  </si>
  <si>
    <t>Goodwill</t>
  </si>
  <si>
    <t>Total assets and liabilities at date of acquisition</t>
  </si>
  <si>
    <t>Conversion of convertible loans</t>
  </si>
  <si>
    <t>(b) Significant non-cash transactions:</t>
  </si>
  <si>
    <t>Conversion of debentures into share capital</t>
  </si>
  <si>
    <t>Issue of share capital</t>
  </si>
  <si>
    <t>Unpaid issue expenses</t>
  </si>
  <si>
    <t>General</t>
  </si>
  <si>
    <t>General [Abstract]</t>
  </si>
  <si>
    <t>GENERAL</t>
  </si>
  <si>
    <t>NOTE 1:- GENERAL
a. Therapix Biosciences Ltd. ("Therapix"
or the "Company"), a pharmaceutical company, was incorporated in Israel and commenced its operations on August 23, 2004.
Until March 2014, Therapix and its subsidiaries at the time (the "Group") were mainly engaged in developing several
innovative immunotherapy products and Therapix owns patents in the immunotherapy field. In August 2015, the Company revised its
business strategy according to which it will focus on developing a portfolio of approved drugs based on cannabinoid molecules
and an additional drug development program based on non-psychoactive cannabinoid cannabidiol (CBD) and palmitoylethanolamide (PEA)
for the treatment of epilepsy, as well as inflammatory conditions. The Company
was a dual-listed company, which had its ordinary shares traded on the Tel-Aviv Stock Exchange ("TASE") since December
26, 2005 until it delisted such shares from the TASE on August 7, 2018, and its American Depository Shares ("ADSs")
on the Nasdaq Capital Market ("Nasdaq") since March 27, 2017. On August 7, 2018, the Company delisted its shares from
the TASE. The Company completed an initial public offering ("IPO") in the United States on March 27, 2017, and raised
approximately $13.7 million. Since the IPO, the Company has had its ADSs registered with the U.S. Securities and Exchange Commission
("SEC"). The headquarters of Therapix
are located in the Tel Aviv district (Givataaim), Israel. As of June 30, 2019, Therapix
has two wholly owned subsidiaries (the "Subsidiaries"):
Brain Bright Ltd. ("Brain
Bright"), a company incorporated under the laws of Israel; and
Evero Health Ltd. ("Evero"),
a company incorporated under the laws of Israel; All the Subsidiaries are private
companies, and as of the date of these financial statements, all the subsidiaries are inactive companies with no assets or liabilities.
Therapix also owns approximately 27% of Lara Pharm Ltd.'s ("Lara") share capital, a private company incorporated
under the laws of Israel, which to the best knowledge of the Company does not engage in any business, and in any event, Therapix
does not have significant influence on Lara since it has no representation in Lara's board of directors. The Company wrote-off the
entire investment in Lara in 2015. On October 3, 2018, Therapix
achieved control over Therapix Healthcare Resources Inc. ("THR"), a Delaware corporation, which was established on
July 31, 2018, by holding 82.36% of THR's equity. On June 27, 2019, following the finalization of THR's dissolution,
Therapix deconsolidated THR (for further information see to Note 3).
b. These financial statements should
be read in conjunction with the Company's annual financial statements for the year
ended December 31, 2018, and the accompanying notes, that were published on May 15, 2019
(the "2018 Annual Consolidated Financial Statements").
c. All information in the interim financial statements regarding the ADSs are a presumption that all of the Company's
shares have been converted into ADS . Each ADS represents
forty (40) ordinary shares (see Note 6).
d. The Company incurred a net loss of approximately $2.5 million and had negative cash flows from operating activities
of approximately $2.8 million for the six month period
ended on June 30, 2019. As of June 30, 2019, the Company had an accumulated deficit of approximately $49.5 million as a result
of recurring operating losses.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Also, all of the Company's current
research and development operations are in abeyance and require additional funds before they can progress. In addition, the Company's
management believes that the balance of cash held by the Company as of November 4, 2019 (the "Approval Date"), in which
the interim consolidated financial statements for the period ended June 30, 2019, was approved, will not be sufficient to
finance its operating activities in the foreseeable future. These factors raise substantial doubt about the Company's ability to
continue as a "going concern".
e. The interim consolidated financial
statements of the Company for the six months period ended on June 30, 2019, were
approved for issue on November 7, 2019. In connection
with the preparation of the interim consolidated financial statements and in accordance
with authoritative guidance for subsequent events, the Company evaluated subsequent events
after the consolidated statements of financial position date of June 30, 2019, through
November 4, 2019, the date on which the unaudited interim consolidated financial statements
were available to be issued.</t>
  </si>
  <si>
    <t>Significant Accounting Policies</t>
  </si>
  <si>
    <t>Significant Accounting Policies [Abstract]</t>
  </si>
  <si>
    <t>SIGNIFICANT ACCOUNTING POLICIES</t>
  </si>
  <si>
    <t xml:space="preserve">NOTE 2:- SIGNIFICANT ACCOUNTING POLICIES
a. Basis of preparation of the interim
consolidated financial statements: The Interim Consolidated Financial Statements have been prepared in accordance with International
Accounting Standard ("IAS")34, "Interim Financial Reporting". The significant accounting policies adopted
in the preparation of the interim consolidated financial statements are consistent with those followed in the preparation of the
2018 Annual Consolidated Financial Statements, except as described below:
b. Leases: As further described in Note 2.c
regarding the initial adoption of International Financial Reporting Standard ("IFRS") 16, "Leases" ("IFRS
16")the Company elected to adopt the provisions of IFRS 16 using the modified retrospective method by measuring the right-of-use
asset at an amount equal to the lease liability. The accounting policy for
leases applied until December 31, 2018, was as mentioned in Note 2(k) in the 2018 Annual Consolidated Financial Statements. The accounting policy for
leases applied commencing from January 1, 2019, is as follows:
1.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such as management and maintenance services, etc.), included in a single contract.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or the lease term. The Company tests for impairment of the right-of-use
asset whenever there are indications of impairment pursuant to the provisions of IAS 36, "Impairment of Asset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2.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c. Changes in accounting policies
- initial adoption of new financial reporting and accounting standards and amendments
to existing financial reporting and accounting standards: Initial
adoption of IFRS 16: IFRS
16 was issued by the International Accounting Standards Board in January 2016. According to IFRS 16, a lease is a contract,
or part of a contract, that conveys the right to use an asset for a fixed period of time in exchange for consideration. The
Company adopted IFRS 16 commencing from January 1, 2019. The
principal effects of IFRS 16 are as follows:
- According to IFRS 16,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IAS 17"). Lessees will also recognize interest expense and depreciation expense
separately.
- Variable lease payments that
are not dependent on changes in the Consumer Price Index ("CPI") or interest
rates, but are based on performance or usage are recognized as an expense by the lessees
as incurred or recognized as income by the lessors as earned.
- In the event of changes in variable
lease payments that are CPI-linked, lessees are required to re-measure the lease liability
and record the effect of the re-measurement as an adjustment to the carrying amount of
the right-of-use asset.
- IFRS 16 includes two exceptions
which allow lessees to account for leases based on the existing accounting treatment
for operating leases - leases for which the underlying asset is of low financial value
and short-term leases (up to one year).
- The accounting treatment by lessors
remains substantially unchanged from the existing standard, namely classification of
a lease as a finance lease or an operating lease. In view of the publication
of IFRS 16, the Company evaluated possible early adoption of IFRS 16, including a thorough assessment of the expected effects
of the application of IFRS 16. Based on the results of the assessment performed, the Company decided to adopt IFRS 16 commencing
from January 1, 2019, since the Company believes IFRS 16 better reflects the presentation of the effects on its financial statements
of lease contracts in which the Company is a lessee. As permitted by IFRS 16, the
Company elected to adopt IFRS 16 using the modified retrospective approach and measuring the right-of-use asset at an amount equal
to the lease liability. This approach does not require restatement of comparative data. The balance of the liability as of the
date of initial application of IFRS 16 is measured using the Company's incremental borrowing rate of interest on the date
of initial adoption of IFRS 16. The right-of-use asset is
recognized in an amount equal to the recognized liability, with certain adjustments. See Note 2(b) above for the
description of the accounting policy applied from the date of initial adoption of IFRS 16. The principal effects of the
initial application of IFRS 16 are in respect of existing lease contracts in which the Company is the lessee. According to IFRS
16, as described in Note 2(b), excluding certain exceptions, the Company recognizes a lease liability and a corresponding right-of-use
asset for each lease in which it is the lessee. This accounting treatment is different than the accounting treatment applied under
IAS 17 according to which lease payments in respect of leases contracts for which substantially all the risks and rewards incidental
to ownership of the underlying asset are not transferred to the lessee are recognized in profit or loss on a straight-line basis
over the lease term. Following is data relating
to the initial adoption of IFRS 16 as of January 1, 2019, in respect of leases existing as of that date:
1) Effects of the initial application of IFRS 16 on the Company's
financial statements as of January 1, 2019:
According to The change As presented
USD in thousands
As of January 1, 2019:
Non-current assets:
Property and equipment, net $ 2,107 $ 193 $ 2,300
Current liabilities:
Credit from others 91 64 155
Non-current liabilities:
Lease liabilities $ - $ 129 $ 129
2) A weighted average incremental
interest rate of 10.93% was used to discount future lease payments in the calculation
of the lease liabilities on the date of initial application of IFRS 16.
3) Reconciliation of total commitment
for future minimum lease payments as disclosed in Note 16k to the 2018 Annual Consolidated
Financial Statements as of December 31, 2018, to the lease liability as of January 1,
2019:
January 1,
USD in
Total future minimum lease payments for non-cancellable leases of Therapix as per IAS 17 according to the financial statements as of December 31, 2018 (see Note 2.c3)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Discontinued Operetions</t>
  </si>
  <si>
    <t>Disclosure of New Standards in Period Prior to Their Adoption [Abstract]</t>
  </si>
  <si>
    <t>DISCONTINUED OPERETIONS</t>
  </si>
  <si>
    <t xml:space="preserve">NOTE 3:- DISCONTINUED OPERETIONS Deconsolidation
Further to the
discussion in Note 5 to the 2018 Annual Consolidated Financial Statements, on March 26, 2019, due in part to significant losses
incurred by THR, as well as its failure to maintain required licenses to operate its facilities, THR's board of directors
resolved that THR will commence a liquidation process of its assets, a process which ended on June 27, 2019, with the confirmation
of THR's dissolution by submitting all documents required by law ("THR's Dissolution"). Since April 2019, THR
had no employees and all business operations were discontinued. Accordingly, the Company presented all profit or loss results
relevant to THR for the six month period ended on June 30, 2019, as Income (loss) from discontinued operations, net. Also, as
of June 27, 2019, THR had no assets or liabilities and recorded an income in the amount of $616 thousand (THR recorded a loss
of $2.4 million during the period since consolidation on October 3, 2018, up until December 31, 2018). In addition, the
Company concluded that following THR's Dissolution on June 27, 2019, the fact that THR had no operations since April 2019
and there was no longer a board of directors was dismantled, that it lost the control over THR and accordingly deconsolidated
THR from the Group's consolidated financial statements. In addition to
the initial investment in THR during 2018 in the total amount of approximately $1.6 million, since October
3, 2018, the Company loaned to THR a total amount of $822 thousand (including accrued interest at a rate of 9% per annum) in order
to maintain THR's ongoing operations. The loss following the fact that the above-mentioned loans will not be repaid was attributed
to the equity holders of the Company (discontinued operations). Below
is data of the net cash flows provided by (used in) the discontinued operations:
Six months ended June 30, Year Ended
2019 2018 2018
Unaudited Audited
USD in thousands
Operating activities $ (1,024 ) $ - $ (439 )
Investing activities 724 - 14
Financing activities $ - $ - $ - </t>
  </si>
  <si>
    <t>Convertible Loan</t>
  </si>
  <si>
    <t>Convertible Loan [Abstract]</t>
  </si>
  <si>
    <t>CONVERTIBLE LOAN</t>
  </si>
  <si>
    <t>NOTE 4:- CONVERTIBLE LOAN On April 17, 2018, the Company entered into a convertible loan agreement with Cure Pharmaceutical Holding
Corp. ("Cure" and the "Convertible Loan Agreement," respectively), a U.S.-based company. Under the Convertible
Loan Agreement, the Company lent Cure an amount of $500 thousand (the "Cure Loan"). The maturity date of the Cure Loan,
together with an interest at a rate of 9% per annum, was set as April 30, 2019 (the "Maturity Date"). In addition,
according to the Convertible Loan Agreement, the Company had the option to instruct Cure, prior to the Maturity Date, to repay
the Cure Loan amount together with all interest accrued thereon, in lieu of the conversion (described below), in which case Cure
will effect such repayment on the Maturity Date. Conversion
of the Cure Loan could have been upon one out of several options mentioned in the Convertible Loan Agreement. On December
31, 2018, the Company instructed Cure to repay the Cure Loan (with the 9% accrued interest) on the Maturity Date and as a result,
the Cure Loan was fully repaid by Cure, including interest in the amount of $46 thousand, on April 30, 2019, and accordingly the
Convertible Loan Agreement was terminated with no further effect.</t>
  </si>
  <si>
    <t>Convertible Debenture</t>
  </si>
  <si>
    <t>Convertible Debenture [Abstract]</t>
  </si>
  <si>
    <t>CONVERTIBLE DEBENTURE</t>
  </si>
  <si>
    <t>NOTE 5:- CONVERTIBLE DEBENTURE Further to
the discussed in Note 13.c to the 2018 Annual Consolidated Financial Statements, YA II PN Ltd.
("Yorkville") agreed to invest $250 thousand as part of the March 2019 Financing Round (as defined in Note 6.b),
which was made by converting $250 thousand of the principal outstanding ($1.5 million) under the convertible debentures that
were issued on November 26, 2018 to Yorkville, and as a result the Company issued to Yorkville 71,428 ADSs. In addition, as
part of the March 2019 Financing Round, the Company issued to Yorkville 53,571 warrants (for more information see Note
6.b). Hereinafter in the reconciliation
of the fair value measurements (the conversion component of the convertible debentures) that are categorized within Level 3 of
the fair value hierarchy in financial instruments:
USD in thousands
Balance at January 1, 2018 $ -
Issuance at November 23, 2018 745
Finance income (468 )
Balance at December 31, 2018 277
Finance income (95 )
Conversion of the proportional part out of the conversion component (40 )
Balance at June 30, 2019 $ 142 Economic
methodology: The
convertible component was calculated using the Monte Carlo Simulation Model, an option pricing model which takes into account
six parameters as disclosed below for each period valuated:
March 31, June 30,
The price of the ADS as of the valuation date $ 3.17 $ 2.5
The exercise price of the option (*) $ 7 $ 7
The expected volatility of the price of the ADS 116.1 % 82.05 %
The risk-free interest rate for the option contractual term 2.43 % 2.52 %
The expected dividends over the option's expected term 0 % 0 %
Maturity date November 23, 2019 November 23, 2019 (*) lower of $7.00
or 95% of the lowest daily volume weighted average price during the five consecutive trading days immediately preceding the conversion
date. Refer to Note 8.c
for more information due to subsequent events after the reporting period.</t>
  </si>
  <si>
    <t>Equity</t>
  </si>
  <si>
    <t>Equity [abstract]</t>
  </si>
  <si>
    <t>EQUITY</t>
  </si>
  <si>
    <t xml:space="preserve">NOTE 6: EQUITY
a. Composition of share capital as of June 30, 2019, June
30, 2018 and December 31, 2018:
June 30, 2019 December 31, 2018 and
Authorized Issued and outstanding Authorized Issued and outstanding
Number of shares
Ordinary shares of NIS 0.1 par value each 300,000,000 165,966,494 300,000,000 140,252,374 Description
of American Depositary Shares ("ADSs"): The Bank of New York Mellon, as depositary, will register and deliver ADSs. Each ADS represents 40 ordinary
shares, or the right to receive 40 ordinary shares deposited with the principal Tel Aviv office of Bank Hapoalim, as custodian
for the depositary. Each ADS also represents any other securities, cash or other property which may be held by the depositary.
b. March 2019 Financing Round: On March
28, 2019 (the "Issuance Date"), 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March 2019 Financing Round" and, together
with the Registered Direct Offering, the "Offerings"). The March 2019 Financing Round included the conversion by Yorkville
as mentioned in Note 5. The total gross proceeds to
the Company from the Offerings was $2 million, net (after deducting the $250 thousand conversion by Yorkville - see Note 5). The
closing of the sale of the ADSs and Warrants occurred on April 1, 2019. As part of the March 2019 Financing Round the Company recorded
a total amount of $355 thousand of issue expenses, of which $248 thousand were attributed to the Registered Direct Offering and
the additional $107 thousand were attributed to the Warrants. The ADSs issued under the Registered
Direct Offering were issued pursuant to a prospectus supplement dated as of March 28, 2019, which was filed with the SEC in connection
with a takedown from the Company's shelf registration statement on Form F-3 (the "Registration Statement"), which
became effective on July 20, 2018. The Warrants
which were issued in the March 2019 Financing Round, along with the ADSs issuable upon their exercise, were offered pursuant to
Section 4(a)(2) under the Securities Act of 1933, as amended, and Regulation D promulgated thereunder and may not be offered or
sold in the United States absent registration with the SEC or an applicable exemption from such registration requirements. The
Warrants may be exercised immediately as of the Issuance Date within the period of three years, at an exercise price of $3.50
per share. In addition, the Warrants have a cashless exercise mechanism (the "Cashless Mechanism"), which provides that
if at any time after the six month anniversary of the Issuance Date there is no effective registration statement registering,
or no current prospectus available for the resale of the Warrants by the holder, then these Warrants may also be exercised, in
whole or in part, at such time by means of a "cashless exercise". On
August 22, 2019, the Company registered the 482,139 Warrants. To date, none of the Warrants was exercised. Valuation
process and techniques: The Company's management
considers the appropriateness of the valuation methods and inputs, and may request that alternative valuation methods are applied
to support the valuation arising from the method chosen. The allocation of the consideration
received from the bundle of securities is based on the method of the remainder of consideration, when there is a hierarchy regarding
the financial instruments measured at fair value and the financial instruments recognized as the remainder of consideration. Valuation
of Warrants: Since the Warrants have a Cashless Mechanism, then
there is no certainty, at the time of signing the Purchase Agreement, regarding the number of shares that will be issued, meaning
the Warrants are defined as a financial liability, and therefore, will be calculated and presented in fair value, upon the Issuance
Date and at each reporting date that follows. Valuation
of ADSs: The
Company's ADSs are an equity instrument which will set as the residual value of the proceeds, less the fair value of the
Warrants.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 &amp; Scholes option pricing model with the following assumptions:
March 28, June 30,
Dividend yield (%) 0 % 0 %
Expected volatility (%) 70.12 % 77.4 %
Risk-free interest rate (%) 2.18 % 1.72 %
Expected life of share options (years) 3 2.75
Warrants fair value $ 1.41 $ 1.01 Reconciliation
of the fair value measurements that are categorized within Level 3 of the fair value hierarchy in financial instruments:
USD in thousands
Balance at January 1, 2019 $ -
Issue of Warrants at March 28, 2019 682
Finance income (196 )
Balance at June 30, 2019 $ 486
c. Issuance of options: On March
12, 2019, the Company's board of directors approved and granted 82,000 ADS options (equal to 3,280,000 ordinary share options)
under the Company's Israeli Share Option Plan (2015) ("2015 ESOP") to a new consultant of the Company. The fair
value of the ADS options was set at $3.20 per ADS option and the exercise price is $6.00. The ADS options shall vest in equal
portions, on a monthly basis, over three months. The expenses recorded in regard to the grant during the six month period ended
on June 30, 2019, were $263 thousand. The fair value for ADS options
granted to the consultant was estimated using Black &amp; Scholes option pricing model with the following assumptions:
Dividend yield (%) 0 %
Expected volatility (%) 76 %
Risk-free interest rate (%) 2.61 %
Expected life of share options (years) 10 </t>
  </si>
  <si>
    <t>Additional Information to the Items of Profit or Loss</t>
  </si>
  <si>
    <t>Additional Information to the Items of Profit or Loss [Abstract]</t>
  </si>
  <si>
    <t>ADDITIONAL INFORMATION TO THE ITEMS OF PROFIT OR LOSS</t>
  </si>
  <si>
    <t xml:space="preserve">NOTE 7:- ADDITIONAL INFORMATION TO THE ITEMS OF PROFIT OR LOSS
Six months ended June 30, Year Ended
2019 2018 2018
Unaudited Audited
USD in thousands
a. Research and development expenses:
Wages and related expenses $ 133 $ 335 $ 667
Share-based payment 19 80 109
Clinical studies 56 372 692
Regulatory and other expenses 45 384 595
Research and preclinical studies 190 423 593
Chemistry and formulations 56 51 54
499 1,645 2,710
b. General and administrative expenses:
Wages and related expenses 224 347 761
Share-based payment 363 296 495
Professional and directors' fees 598 713 1,154
Business development expenses 215 484 1,323
Office maintenance, rent and other expenses 38 100 198
Investor relations and business expenses 45 164 368
Regulatory expenses 67 35 72
$ 1,550 $ 2,139 $ 4,371 </t>
  </si>
  <si>
    <t>Subsequent Events After the Reporting Period</t>
  </si>
  <si>
    <t>Subsequent Events After the Reporting Period [Abstract]</t>
  </si>
  <si>
    <t>SUBSEQUENT EVENTS AFTER THE REPORTING PERIOD</t>
  </si>
  <si>
    <t>NOTE 8:- SUBSEQUENT EVENTS AFTER THE REPORTING PERIOD
a. Further to the matters discussed in Note 16.c to the 2018 Annual Consolidated Financial Statements regarding the License Agreement with Dekel Pharmaceuticals Ltd. ("Dekel") (the "License Agreement"), on July 14, 2019, a third amendment to the License Agreement was signed (the "Third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License Agreement, which intention was not reflected in the License Agreement, and therefore, desired and agreed to amend the License Agreement to reflect the foregoing clarification, as well as certain additional less material matters as discussed in the Third Amendment. The Third Amendment also prescribes for a specific development plan under the License Agreement requiring the Company to invest in the licensed technology (as defined under the License Agreement) formulation development and maintenance a total annual investment cap of $350 thousand and for a non-compete non-solicitation obligation by Dekel and Dr. Ascher Shmulewitz, the Chairman of the Company's board of directors and the Company's interim Chief Executive Officer, towards the Company's field of activity.
b. On October 10, 2019, the Company's board of directors approved the grant of 709,000 ADS options (equal to 28,360,000 ordinary share options) under the 2015 ESOP to directors, officers, and employees, which grant to directors and officers requires the approval of the general meeting of the Company's shareholders. In addition, as of the Approval Date, none of the grant letters have been signed yet by any of the grantees.
c. Further to the matters discussed in Note 5, after the reporting period Yorkville completed the full conversion of the total principal amount of the convertible debenture by performing the following four conversions:
- On July 17, 2019, Yorkville converted $100 thousand of
the principal outstanding;
- On July 25, 2019, Yorkville converted
$450 thousand of the principal outstanding;
- On August 30, 2019, Yorkville
converted $375 thousand of the principal outstanding; - and
- On September 13, 2019, Yorkville
converted $325 thousand of the principal outstanding.
d. During October 2019 the Company received a letter of demand from a former service (the "Service Provider") provider outlaying an alleged debt of approximately $85 thousand. The Company rejects all such claims which are not supported by the facts and denies any outstanding debt owed to the service provide by the Company and under the circumstances estimates that no provision is required as of June 30, 2019. In addition, as of the Approval Date, no formal claim were filed by the Service Provider on this matter.</t>
  </si>
  <si>
    <t>Significant Accounting Policies (Policies)</t>
  </si>
  <si>
    <t>Basis of preparation of the interim consolidated financial statements:</t>
  </si>
  <si>
    <t>a. Basis of preparation of the interim
consolidated financial statements: The Interim Consolidated Financial Statements have been prepared in accordance with International
Accounting Standard ("IAS")34, "Interim Financial Reporting". The significant accounting policies adopted
in the preparation of the interim consolidated financial statements are consistent with those followed in the preparation of the
2018 Annual Consolidated Financial Statements, except as described below:</t>
  </si>
  <si>
    <t>Leases:</t>
  </si>
  <si>
    <t>b. Leases: As further described in Note 2.c
regarding the initial adoption of International Financial Reporting Standard ("IFRS") 16, "Leases" ("IFRS
16")the Company elected to adopt the provisions of IFRS 16 using the modified retrospective method by measuring the right-of-use
asset at an amount equal to the lease liability. The accounting policy for
leases applied until December 31, 2018, was as mentioned in Note 2(k) in the 2018 Annual Consolidated Financial Statements. The accounting policy for
leases applied commencing from January 1, 2019, is as follows:
1. The Company as lessee: For leases in which the Company
is the lessee, the Company recognizes on the commencement date of the lease a right-of-use asset and a lease liability, excluding
leases whose term is up to twelve months and leases for which the underlying asset is of low value. For these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such as management and maintenance services, etc.), included in a single contract.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or the lease term. The Company tests for impairment of the right-of-use
asset whenever there are indications of impairment pursuant to the provisions of IAS 36, "Impairment of Assets",.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2.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t>
  </si>
  <si>
    <t>Changes in accounting policies - initial adoption of new financial reporting and accounting standards and amendments to existing financial reporting and accounting standards:</t>
  </si>
  <si>
    <t xml:space="preserve">c. Changes in accounting policies
- initial adoption of new financial reporting and accounting standards and amendments
to existing financial reporting and accounting standards: Initial
adoption of IFRS 16: IFRS
16 was issued by the International Accounting Standards Board in January 2016. According to IFRS 16, a lease is a contract,
or part of a contract, that conveys the right to use an asset for a fixed period of time in exchange for consideration. The
Company adopted IFRS 16 commencing from January 1, 2019. The
principal effects of IFRS 16 are as follows:
- According to IFRS 16,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IAS 17"). Lessees will also recognize interest expense and depreciation expense
separately.
- Variable lease payments that
are not dependent on changes in the Consumer Price Index ("CPI") or interest
rates, but are based on performance or usage are recognized as an expense by the lessees
as incurred or recognized as income by the lessors as earned.
- In the event of changes in variable
lease payments that are CPI-linked, lessees are required to re-measure the lease liability
and record the effect of the re-measurement as an adjustment to the carrying amount of
the right-of-use asset.
- IFRS 16 includes two exceptions
which allow lessees to account for leases based on the existing accounting treatment
for operating leases - leases for which the underlying asset is of low financial value
and short-term leases (up to one year).
- The accounting treatment by lessors
remains substantially unchanged from the existing standard, namely classification of
a lease as a finance lease or an operating lease. In view of the publication
of IFRS 16, the Company evaluated possible early adoption of IFRS 16, including a thorough assessment of the expected effects
of the application of IFRS 16. Based on the results of the assessment performed, the Company decided to adopt IFRS 16 commencing
from January 1, 2019, since the Company believes IFRS 16 better reflects the presentation of the effects on its financial statements
of lease contracts in which the Company is a lessee. As permitted by IFRS 16, the
Company elected to adopt IFRS 16 using the modified retrospective approach and measuring the right-of-use asset at an amount equal
to the lease liability. This approach does not require restatement of comparative data. The balance of the liability as of the
date of initial application of IFRS 16 is measured using the Company's incremental borrowing rate of interest on the date
of initial adoption of IFRS 16. The right-of-use asset is
recognized in an amount equal to the recognized liability, with certain adjustments. See Note 2(b) above for the
description of the accounting policy applied from the date of initial adoption of IFRS 16. The principal effects of the
initial application of IFRS 16 are in respect of existing lease contracts in which the Company is the lessee. According to IFRS
16, as described in Note 2(b), excluding certain exceptions, the Company recognizes a lease liability and a corresponding right-of-use
asset for each lease in which it is the lessee. This accounting treatment is different than the accounting treatment applied under
IAS 17 according to which lease payments in respect of leases contracts for which substantially all the risks and rewards incidental
to ownership of the underlying asset are not transferred to the lessee are recognized in profit or loss on a straight-line basis
over the lease term. Following is data relating
to the initial adoption of IFRS 16 as of January 1, 2019, in respect of leases existing as of that date:
1) Effects of the initial application of IFRS 16 on the Company's
financial statements as of January 1, 2019:
According to The change As presented
USD in thousands
As of January 1, 2019:
Non-current assets:
Property and equipment, net $ 2,107 $ 193 $ 2,300
Current liabilities:
Credit from others 91 64 155
Non-current liabilities:
Lease liabilities $ - $ 129 $ 129
2) A weighted average incremental
interest rate of 10.93% was used to discount future lease payments in the calculation
of the lease liabilities on the date of initial application of IFRS 16.
3) Reconciliation of total commitment
for future minimum lease payments as disclosed in Note 16k to the 2018 Annual Consolidated
Financial Statements as of December 31, 2018, to the lease liability as of January 1,
2019:
January 1,
USD in
Total future minimum lease payments for non-cancellable leases of Therapix as per IAS 17 according to the financial statements as of December 31, 2018 (see Note 2.c3)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Significant Accounting Policies (Tables)</t>
  </si>
  <si>
    <t>Schedule of effects of the initial application</t>
  </si>
  <si>
    <t xml:space="preserve">According to The change As presented
USD in thousands
As of January 1, 2019:
Non-current assets:
Property and equipment, net $ 2,107 $ 193 $ 2,300
Current liabilities:
Credit from others 91 64 155
Non-current liabilities:
Lease liabilities $ - $ 129 $ 129 </t>
  </si>
  <si>
    <t>Schedule of reconciliation of total commitment for future minimum lease payments</t>
  </si>
  <si>
    <t xml:space="preserve">January 1,
USD in
Total future minimum lease payments for non-cancellable leases of Therapix as per IAS 17 according to the financial statements as of December 31, 2018 (see Note 2.c3) $ 258
Total undiscounted lease liabilities as per IFRS 16 258
Effect of discount of future lease payments at the Company's incremental interest rate on initial date of application (65 )
Total lease liabilities resulting from initial application of IFRS 16 at January 1, 2019 $ 193 </t>
  </si>
  <si>
    <t>Discontinued Operetions (Tables)</t>
  </si>
  <si>
    <t>Schedule of net cash flows provided</t>
  </si>
  <si>
    <t xml:space="preserve">Six months ended June 30, Year Ended
2019 2018 2018
Unaudited Audited
USD in thousands
Operating activities $ (1,024 ) $ - $ (439 )
Investing activities 724 - 14
Financing activities $ - $ - $ - </t>
  </si>
  <si>
    <t>Convertible Debenture (Tables)</t>
  </si>
  <si>
    <t>Schedule of reconciliation of the fair value measurements</t>
  </si>
  <si>
    <t xml:space="preserve">USD in thousands
Balance at January 1, 2018 $ -
Issuance at November 23, 2018 745
Finance income (468 )
Balance at December 31, 2018 277
Finance income (95 )
Conversion of the proportional part out of the conversion component (40 )
Balance at June 30, 2019 $ 142 </t>
  </si>
  <si>
    <t>Schedule of convertible component was calculated</t>
  </si>
  <si>
    <t>March 31, June 30,
The price of the ADS as of the valuation date $ 3.17 $ 2.5
The exercise price of the option (*) $ 7 $ 7
The expected volatility of the price of the ADS 116.1 % 82.05 %
The risk-free interest rate for the option contractual term 2.43 % 2.52 %
The expected dividends over the option’s expected term 0 % 0 %
Maturity date November 23, 2019 November 23, 2019 (*) The lower
of $7.00 or 95% of the lowest daily VWAP during the five consecutive trading days immediately preceding the conversion date.</t>
  </si>
  <si>
    <t>Equity (Tables)</t>
  </si>
  <si>
    <t>Statement Line Items [Line Items]</t>
  </si>
  <si>
    <t>Schedule of share capital</t>
  </si>
  <si>
    <t xml:space="preserve">June 30, 2019 December 31, 2018 and
Authorized Issued and outstanding Authorized Issued and outstanding
Number of shares
Ordinary shares of NIS 0.1 par value each 300,000,000 165,966,494 300,000,000 140,252,374 </t>
  </si>
  <si>
    <t>Schedule of warrants fair value was calculated using the Black &amp; Scholes option pricing model</t>
  </si>
  <si>
    <t xml:space="preserve">March 28, June 30,
Dividend yield (%) 0 % 0 %
Expected volatility (%) 70.12 % 77.4 %
Risk-free interest rate (%) 2.18 % 1.72 %
Expected life of share options (years) 3 2.75
Warrants fair value $ 1.41 $ 1.01 </t>
  </si>
  <si>
    <t xml:space="preserve">USD in thousands
Balance at January 1, 2019 $ -
Issue of Warrants at March 28, 2019 682
Finance income (196 )
Balance at June 30, 2019 $ 486 </t>
  </si>
  <si>
    <t>ADS options [Member]</t>
  </si>
  <si>
    <t xml:space="preserve">Dividend yield (%) 0 %
Expected volatility (%) 76 %
Risk-free interest rate (%) 2.61 %
Expected life of share options (years) 10 </t>
  </si>
  <si>
    <t>Additional Information to the Items of Profit or Loss (Tables)</t>
  </si>
  <si>
    <t>Schedule of additional information to the items of profit or loss</t>
  </si>
  <si>
    <t xml:space="preserve">Six months ended June 30, Year Ended
2019 2018 2018
Unaudited Audited
USD in thousands
a. Research and development expenses:
Wages and related expenses $ 133 $ 335 $ 667
Share-based payment 19 80 109
Clinical studies 56 372 692
Regulatory and other expenses 45 384 595
Research and preclinical studies 190 423 593
Chemistry and formulations 56 51 54
499 1,645 2,710
b. General and administrative expenses:
Wages and related expenses 224 347 761
Share-based payment 363 296 495
Professional and directors' fees 598 713 1,154
Business development expenses 215 484 1,323
Office maintenance, rent and other expenses 38 100 198
Investor relations and business expenses 45 164 368
Regulatory expenses 67 35 72
$ 1,550 $ 2,139 $ 4,371 </t>
  </si>
  <si>
    <t>General (Details) - USD ($) $ in Thousands</t>
  </si>
  <si>
    <t>1 Months Ended</t>
  </si>
  <si>
    <t>Jul. 31, 2018</t>
  </si>
  <si>
    <t>Mar. 27, 2017</t>
  </si>
  <si>
    <t>General (Textual)</t>
  </si>
  <si>
    <t>Net loss</t>
  </si>
  <si>
    <t>Operating activities</t>
  </si>
  <si>
    <t>Initial public offering</t>
  </si>
  <si>
    <t>Ownership interest, percentage</t>
  </si>
  <si>
    <t>27.00%</t>
  </si>
  <si>
    <t>Established on holding</t>
  </si>
  <si>
    <t>82.36%</t>
  </si>
  <si>
    <t>Significant Accounting Policies (Details) $ in Thousands</t>
  </si>
  <si>
    <t>Jan. 01, 2019USD ($)</t>
  </si>
  <si>
    <t>According to the previous accounting policy [Member]</t>
  </si>
  <si>
    <t>Non-current assets:</t>
  </si>
  <si>
    <t>Current liabilities:</t>
  </si>
  <si>
    <t>Non-current liabilities:</t>
  </si>
  <si>
    <t>Lease liabilities</t>
  </si>
  <si>
    <t>The change [Member]</t>
  </si>
  <si>
    <t>As presented according to IFRS 16 [Member]</t>
  </si>
  <si>
    <t>Significant Accounting Policies (Details 1) $ in Thousands</t>
  </si>
  <si>
    <t>Total future minimum lease payments for non-cancellable leases of Therapix as per IAS 17 according to the financial statements as of December 31, 2018 (see Note 2.c3)</t>
  </si>
  <si>
    <t>Total undiscounted lease liabilities as per IFRS 16</t>
  </si>
  <si>
    <t>Effect of discount of future lease payments at the Company's incremental interest rate on initial date of application</t>
  </si>
  <si>
    <t>Total lease liabilities resulting from initial application of IFRS 16 at January 1, 2019</t>
  </si>
  <si>
    <t>Significant Accounting Policies (Details Textual)</t>
  </si>
  <si>
    <t>Significant Accounting Policies (Textual)</t>
  </si>
  <si>
    <t>Interest rate</t>
  </si>
  <si>
    <t>10.93%</t>
  </si>
  <si>
    <t>Discontinued Operetions (Details) - USD ($) $ in Thousands</t>
  </si>
  <si>
    <t>Investing activities</t>
  </si>
  <si>
    <t>Financing activities</t>
  </si>
  <si>
    <t>Discontinued Operetions (Details Textual) - USD ($) $ in Thousands</t>
  </si>
  <si>
    <t>Oct. 03, 2018</t>
  </si>
  <si>
    <t>Discontinued Operetions (Textual)</t>
  </si>
  <si>
    <t>Accrued interest</t>
  </si>
  <si>
    <t>9.00%</t>
  </si>
  <si>
    <t>Assets or liabilities</t>
  </si>
  <si>
    <t>Total income</t>
  </si>
  <si>
    <t>Loan amount</t>
  </si>
  <si>
    <t>Addition to initial investment</t>
  </si>
  <si>
    <t>Convertible Loan (Details) - USD ($) $ in Thousands</t>
  </si>
  <si>
    <t>Apr. 17, 2018</t>
  </si>
  <si>
    <t>Convertible Loan (Textual)</t>
  </si>
  <si>
    <t>Convertible loan interest rate</t>
  </si>
  <si>
    <t>Cure Pharmaceutical Holding Corp. [Member] | Convertible Loan Agreement [Member]</t>
  </si>
  <si>
    <t>Convertible loan amount</t>
  </si>
  <si>
    <t>Annually interest rate</t>
  </si>
  <si>
    <t>Convertible Debenture (Details) - USD ($) $ in Thousands</t>
  </si>
  <si>
    <t>Conversion of the proportional part out of the conversion component</t>
  </si>
  <si>
    <t>Level 3 of the fair value hierarchy [Member]</t>
  </si>
  <si>
    <t>Balance</t>
  </si>
  <si>
    <t>Issuance at November 23, 2018</t>
  </si>
  <si>
    <t>Convertible Debenture (Details 1) - Monte Carlo Simulation Model [Member] - $ / shares</t>
  </si>
  <si>
    <t>Mar. 31, 2019</t>
  </si>
  <si>
    <t>The price of the ADS as of the valuation date</t>
  </si>
  <si>
    <t>The exercise price of the option</t>
  </si>
  <si>
    <t>The expected volatility of the price of the ADS</t>
  </si>
  <si>
    <t>116.10%</t>
  </si>
  <si>
    <t>82.05%</t>
  </si>
  <si>
    <t>The risk-free interest rate for the option contractual term</t>
  </si>
  <si>
    <t>2.43%</t>
  </si>
  <si>
    <t>2.52%</t>
  </si>
  <si>
    <t>The expected dividends over the option’s expected term</t>
  </si>
  <si>
    <t>0.00%</t>
  </si>
  <si>
    <t>Maturity date</t>
  </si>
  <si>
    <t>Nov. 23,
		2019</t>
  </si>
  <si>
    <t>lower of $7.00 or 95% of the lowest daily volume weighted average price during the five consecutive trading days immediately preceding the conversion date.</t>
  </si>
  <si>
    <t>Convertible Debenture (Details Textual)</t>
  </si>
  <si>
    <t>Convertible Debenture (Textual)</t>
  </si>
  <si>
    <t>Description of convertible debenture</t>
  </si>
  <si>
    <t xml:space="preserve">The discussed in Note 13.c to the 2018 Annual Consolidated Financial Statements, YA II PN Ltd. ("Yorkville") agreed to invest $250 thousand as part of the March 2019 Financing Round (as defined in Note 6.b), which was made by converting $250 thousand of the principal outstanding ($1.5 million) under the convertible debentures that were issued on November 26, 2018 to Yorkville, and as a result the Company issued to Yorkville 71,428 ADSs. In addition, as part of the March 2019 Financing Round, the Company issued to Yorkville 53,571 warrants (for more information see Note 6.b). </t>
  </si>
  <si>
    <t>Equity (Details) - shares</t>
  </si>
  <si>
    <t>Equity [Abstract]</t>
  </si>
  <si>
    <t>Number of shares, Authorized</t>
  </si>
  <si>
    <t>Number of shares, Issued and outstanding</t>
  </si>
  <si>
    <t>Equity (Details 1) - $ / shares</t>
  </si>
  <si>
    <t>Mar. 28, 2019</t>
  </si>
  <si>
    <t>Dividend yield (%)</t>
  </si>
  <si>
    <t>Expected volatility (%)</t>
  </si>
  <si>
    <t>70.12%</t>
  </si>
  <si>
    <t>77.40%</t>
  </si>
  <si>
    <t>Risk-free interest rate (%)</t>
  </si>
  <si>
    <t>2.18%</t>
  </si>
  <si>
    <t>1.72%</t>
  </si>
  <si>
    <t>Expected life of share options (years)</t>
  </si>
  <si>
    <t>3 years</t>
  </si>
  <si>
    <t>2 years 9 months</t>
  </si>
  <si>
    <t>Warrants fair value</t>
  </si>
  <si>
    <t>76.00%</t>
  </si>
  <si>
    <t>2.61%</t>
  </si>
  <si>
    <t>10 years</t>
  </si>
  <si>
    <t>Equity (Details 2) - Level 3 of the fair value hierarchy [Member] $ in Thousands</t>
  </si>
  <si>
    <t>Issue of Warrants</t>
  </si>
  <si>
    <t>Equity (Details Textual) - USD ($) $ / shares in Units, $ in Thousands</t>
  </si>
  <si>
    <t>Oct. 10, 2019</t>
  </si>
  <si>
    <t>Mar. 12, 2019</t>
  </si>
  <si>
    <t>Aug. 22, 2019</t>
  </si>
  <si>
    <t>Equity (Textual)</t>
  </si>
  <si>
    <t>Description of american depositary shares</t>
  </si>
  <si>
    <t>The Bank of New York Mellon, as depositary, will register and deliver ADSs. Each ADS represents 40 ordinary shares, or the right to receive 40 ordinary shares deposited with the principal Tel Aviv office of Bank Hapoalim, as custodian for the depositary. Each ADS also represents any other securities, cash or other property which may be held by the depositary.</t>
  </si>
  <si>
    <t>Conversion of convertible instruments amount</t>
  </si>
  <si>
    <t>Share exercise price</t>
  </si>
  <si>
    <t>NIS [Member]</t>
  </si>
  <si>
    <t>Ordinary shares par value</t>
  </si>
  <si>
    <t>Events after reporting period [member]</t>
  </si>
  <si>
    <t>Number of warrants registered</t>
  </si>
  <si>
    <t>Directors [Member]</t>
  </si>
  <si>
    <t>Available for grant shares</t>
  </si>
  <si>
    <t>Available for grant shares expenses</t>
  </si>
  <si>
    <t>Issuance of options, description</t>
  </si>
  <si>
    <t>The Company's board of directors approved and granted 82,000 ADS options (equal to 3,280,000 ordinary share options) under the Company's Israeli Share Option Plan (2015) ("2015 ESOP") to a new consultant of the Company. The fair value of the ADS options was set at $3.20 per ADS option and the exercise price is $6.00. The ADS options shall vest in equal portions, on a monthly basis, over three months.</t>
  </si>
  <si>
    <t>ADS options [Member] | Events after reporting period [member]</t>
  </si>
  <si>
    <t>Purchase Agreement [Member]</t>
  </si>
  <si>
    <t>Purchase agreement, description</t>
  </si>
  <si>
    <t>The Company entered into a definitive securities purchase agreement (the “Purchase Agreement”) with institutional investors to purchase (i) 642,853 of the Company’s ADSs, representing 25,714,120 ordinary shares, at a purchase price of $3.50 per ADS, in a registered direct offering (the “Registered Direct Offering”); and (ii) warrants to purchase up to 482,139 ADSs, representing 19,285,560 ordinary shares, with an initial exercise price of $3.50 per ADS (the “Warrants”), in a concurrent private placement (the “March 2019 Financing Round” and, together with the Registered Direct Offering, the “Offerings”).</t>
  </si>
  <si>
    <t>Gross proceeds from offerings</t>
  </si>
  <si>
    <t>Financing issuance expenses gross</t>
  </si>
  <si>
    <t>Additional attributed to warrants</t>
  </si>
  <si>
    <t>Warrants exercisable terms</t>
  </si>
  <si>
    <t>Warrants exercise price</t>
  </si>
  <si>
    <t>Additional Information to the Items of Profit or Loss (Details) - USD ($) $ in Thousands</t>
  </si>
  <si>
    <t>Wages and related expenses [Member]</t>
  </si>
  <si>
    <t>Share-based payment [Member]</t>
  </si>
  <si>
    <t>Clinical studies [Member]</t>
  </si>
  <si>
    <t>Regulatory and other expenses [Member]</t>
  </si>
  <si>
    <t>Research and preclinical studies [Member]</t>
  </si>
  <si>
    <t>Chemistry and formulation studies [Member]</t>
  </si>
  <si>
    <t>Additional Information to the Items of Profit or Loss (Details 1) - USD ($) $ in Thousands</t>
  </si>
  <si>
    <t>General and administrative expenses:</t>
  </si>
  <si>
    <t>Professional and director fees [Member]</t>
  </si>
  <si>
    <t>Business development expenses [Member]</t>
  </si>
  <si>
    <t>Office maintenance, rent and other expenses [Member]</t>
  </si>
  <si>
    <t>Investor relations and business expenses [Member]</t>
  </si>
  <si>
    <t>Regulatory expenses [Member]</t>
  </si>
  <si>
    <t>Subsequent Events After the Reporting Period (Details) - USD ($) $ in Thousands</t>
  </si>
  <si>
    <t>Sep. 13, 2019</t>
  </si>
  <si>
    <t>Jul. 14, 2019</t>
  </si>
  <si>
    <t>Aug. 30, 2019</t>
  </si>
  <si>
    <t>Jul. 25, 2019</t>
  </si>
  <si>
    <t>Jul. 17, 2019</t>
  </si>
  <si>
    <t>Oct. 31, 2019</t>
  </si>
  <si>
    <t>Subsequent Events After the Reporting Period (Textual)</t>
  </si>
  <si>
    <t>Events after reporting period [Member] | License Agreement [Member]</t>
  </si>
  <si>
    <t>Total annual investment</t>
  </si>
  <si>
    <t>Events after reporting period [Member] | ADS options [Member]</t>
  </si>
  <si>
    <t>Events after reporting period [Member] | Yorkville [Member]</t>
  </si>
  <si>
    <t>Principal outstanding amount</t>
  </si>
  <si>
    <t>Events after reporting period [Member] | Directors, officers, and employees [Member]</t>
  </si>
  <si>
    <t>Events after reporting period [Member] | Service Provider [Member]</t>
  </si>
  <si>
    <t>Deb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1593</v>
      </c>
      <c r="C3" s="5" t="n">
        <v>1485</v>
      </c>
      <c r="D3" s="5" t="n">
        <v>5103</v>
      </c>
    </row>
    <row r="4" spans="1:4">
      <c r="A4" s="4" t="s">
        <v>24</v>
      </c>
      <c r="B4" s="6" t="n">
        <v>10</v>
      </c>
      <c r="C4" s="6" t="n">
        <v>10</v>
      </c>
      <c r="D4" s="6" t="n">
        <v>23</v>
      </c>
    </row>
    <row r="5" spans="1:4">
      <c r="A5" s="4" t="s">
        <v>25</v>
      </c>
      <c r="B5" s="6" t="n">
        <v>246</v>
      </c>
      <c r="C5" s="6" t="n">
        <v>404</v>
      </c>
      <c r="D5" s="6" t="n">
        <v>448</v>
      </c>
    </row>
    <row r="6" spans="1:4">
      <c r="A6" s="4" t="s">
        <v>26</v>
      </c>
      <c r="B6" s="4" t="s">
        <v>27</v>
      </c>
      <c r="C6" s="6" t="n">
        <v>531</v>
      </c>
      <c r="D6" s="6" t="n">
        <v>705</v>
      </c>
    </row>
    <row r="7" spans="1:4">
      <c r="A7" s="4" t="s">
        <v>28</v>
      </c>
      <c r="B7" s="6" t="n">
        <v>1849</v>
      </c>
      <c r="C7" s="6" t="n">
        <v>2430</v>
      </c>
      <c r="D7" s="6" t="n">
        <v>6279</v>
      </c>
    </row>
    <row r="8" spans="1:4">
      <c r="A8" s="3" t="s">
        <v>29</v>
      </c>
    </row>
    <row r="9" spans="1:4">
      <c r="A9" s="4" t="s">
        <v>24</v>
      </c>
      <c r="B9" s="6" t="n">
        <v>24</v>
      </c>
      <c r="C9" s="6" t="n">
        <v>23</v>
      </c>
      <c r="D9" s="4" t="s">
        <v>27</v>
      </c>
    </row>
    <row r="10" spans="1:4">
      <c r="A10" s="4" t="s">
        <v>30</v>
      </c>
      <c r="B10" s="4" t="s">
        <v>27</v>
      </c>
      <c r="C10" s="4" t="s">
        <v>27</v>
      </c>
      <c r="D10" s="6" t="n">
        <v>53</v>
      </c>
    </row>
    <row r="11" spans="1:4">
      <c r="A11" s="4" t="s">
        <v>31</v>
      </c>
      <c r="B11" s="6" t="n">
        <v>209</v>
      </c>
      <c r="C11" s="6" t="n">
        <v>2107</v>
      </c>
      <c r="D11" s="6" t="n">
        <v>53</v>
      </c>
    </row>
    <row r="12" spans="1:4">
      <c r="A12" s="4" t="s">
        <v>32</v>
      </c>
      <c r="B12" s="6" t="n">
        <v>233</v>
      </c>
      <c r="C12" s="6" t="n">
        <v>2130</v>
      </c>
      <c r="D12" s="6" t="n">
        <v>106</v>
      </c>
    </row>
    <row r="13" spans="1:4">
      <c r="A13" s="4" t="s">
        <v>33</v>
      </c>
      <c r="B13" s="6" t="n">
        <v>2082</v>
      </c>
      <c r="C13" s="6" t="n">
        <v>4560</v>
      </c>
      <c r="D13" s="6" t="n">
        <v>6385</v>
      </c>
    </row>
    <row r="14" spans="1:4">
      <c r="A14" s="3" t="s">
        <v>34</v>
      </c>
    </row>
    <row r="15" spans="1:4">
      <c r="A15" s="4" t="s">
        <v>35</v>
      </c>
      <c r="B15" s="6" t="n">
        <v>64</v>
      </c>
      <c r="C15" s="6" t="n">
        <v>91</v>
      </c>
      <c r="D15" s="4" t="s">
        <v>27</v>
      </c>
    </row>
    <row r="16" spans="1:4">
      <c r="A16" s="4" t="s">
        <v>36</v>
      </c>
      <c r="B16" s="6" t="n">
        <v>885</v>
      </c>
      <c r="C16" s="6" t="n">
        <v>1618</v>
      </c>
      <c r="D16" s="6" t="n">
        <v>1077</v>
      </c>
    </row>
    <row r="17" spans="1:4">
      <c r="A17" s="4" t="s">
        <v>37</v>
      </c>
      <c r="B17" s="6" t="n">
        <v>138</v>
      </c>
      <c r="C17" s="6" t="n">
        <v>844</v>
      </c>
      <c r="D17" s="6" t="n">
        <v>155</v>
      </c>
    </row>
    <row r="18" spans="1:4">
      <c r="A18" s="4" t="s">
        <v>38</v>
      </c>
      <c r="B18" s="4" t="s">
        <v>27</v>
      </c>
      <c r="C18" s="6" t="n">
        <v>874</v>
      </c>
      <c r="D18" s="4" t="s">
        <v>27</v>
      </c>
    </row>
    <row r="19" spans="1:4">
      <c r="A19" s="4" t="s">
        <v>39</v>
      </c>
      <c r="B19" s="6" t="n">
        <v>486</v>
      </c>
      <c r="C19" s="4" t="s">
        <v>27</v>
      </c>
      <c r="D19" s="4" t="s">
        <v>27</v>
      </c>
    </row>
    <row r="20" spans="1:4">
      <c r="A20" s="4" t="s">
        <v>40</v>
      </c>
      <c r="B20" s="6" t="n">
        <v>993</v>
      </c>
      <c r="C20" s="6" t="n">
        <v>779</v>
      </c>
      <c r="D20" s="4" t="s">
        <v>27</v>
      </c>
    </row>
    <row r="21" spans="1:4">
      <c r="A21" s="4" t="s">
        <v>41</v>
      </c>
      <c r="B21" s="6" t="n">
        <v>142</v>
      </c>
      <c r="C21" s="6" t="n">
        <v>277</v>
      </c>
      <c r="D21" s="4" t="s">
        <v>27</v>
      </c>
    </row>
    <row r="22" spans="1:4">
      <c r="A22" s="4" t="s">
        <v>42</v>
      </c>
      <c r="B22" s="6" t="n">
        <v>2708</v>
      </c>
      <c r="C22" s="6" t="n">
        <v>4483</v>
      </c>
      <c r="D22" s="6" t="n">
        <v>1232</v>
      </c>
    </row>
    <row r="23" spans="1:4">
      <c r="A23" s="3" t="s">
        <v>43</v>
      </c>
    </row>
    <row r="24" spans="1:4">
      <c r="A24" s="4" t="s">
        <v>44</v>
      </c>
      <c r="B24" s="6" t="n">
        <v>116</v>
      </c>
      <c r="C24" s="4" t="s">
        <v>27</v>
      </c>
      <c r="D24" s="4" t="s">
        <v>27</v>
      </c>
    </row>
    <row r="25" spans="1:4">
      <c r="A25" s="4" t="s">
        <v>45</v>
      </c>
      <c r="B25" s="6" t="n">
        <v>116</v>
      </c>
      <c r="C25" s="4" t="s">
        <v>27</v>
      </c>
      <c r="D25" s="4" t="s">
        <v>27</v>
      </c>
    </row>
    <row r="26" spans="1:4">
      <c r="A26" s="3" t="s">
        <v>46</v>
      </c>
    </row>
    <row r="27" spans="1:4">
      <c r="A27" s="4" t="s">
        <v>47</v>
      </c>
      <c r="B27" s="6" t="n">
        <v>4529</v>
      </c>
      <c r="C27" s="6" t="n">
        <v>3822</v>
      </c>
      <c r="D27" s="6" t="n">
        <v>3812</v>
      </c>
    </row>
    <row r="28" spans="1:4">
      <c r="A28" s="4" t="s">
        <v>48</v>
      </c>
      <c r="B28" s="6" t="n">
        <v>38821</v>
      </c>
      <c r="C28" s="6" t="n">
        <v>38108</v>
      </c>
      <c r="D28" s="6" t="n">
        <v>36989</v>
      </c>
    </row>
    <row r="29" spans="1:4">
      <c r="A29" s="4" t="s">
        <v>49</v>
      </c>
      <c r="B29" s="6" t="n">
        <v>4691</v>
      </c>
      <c r="C29" s="6" t="n">
        <v>4409</v>
      </c>
      <c r="D29" s="6" t="n">
        <v>5310</v>
      </c>
    </row>
    <row r="30" spans="1:4">
      <c r="A30" s="4" t="s">
        <v>50</v>
      </c>
      <c r="B30" s="6" t="n">
        <v>497</v>
      </c>
      <c r="C30" s="6" t="n">
        <v>497</v>
      </c>
      <c r="D30" s="6" t="n">
        <v>432</v>
      </c>
    </row>
    <row r="31" spans="1:4">
      <c r="A31" s="4" t="s">
        <v>51</v>
      </c>
      <c r="B31" s="6" t="n">
        <v>261</v>
      </c>
      <c r="C31" s="6" t="n">
        <v>261</v>
      </c>
      <c r="D31" s="6" t="n">
        <v>261</v>
      </c>
    </row>
    <row r="32" spans="1:4">
      <c r="A32" s="4" t="s">
        <v>52</v>
      </c>
      <c r="B32" s="6" t="n">
        <v>-49541</v>
      </c>
      <c r="C32" s="6" t="n">
        <v>-46912</v>
      </c>
      <c r="D32" s="6" t="n">
        <v>-41651</v>
      </c>
    </row>
    <row r="33" spans="1:4">
      <c r="A33" s="4" t="s">
        <v>53</v>
      </c>
      <c r="B33" s="6" t="n">
        <v>-742</v>
      </c>
      <c r="C33" s="6" t="n">
        <v>185</v>
      </c>
      <c r="D33" s="6" t="n">
        <v>5153</v>
      </c>
    </row>
    <row r="34" spans="1:4">
      <c r="A34" s="4" t="s">
        <v>54</v>
      </c>
      <c r="B34" s="4" t="s">
        <v>27</v>
      </c>
      <c r="C34" s="6" t="n">
        <v>-108</v>
      </c>
      <c r="D34" s="4" t="s">
        <v>27</v>
      </c>
    </row>
    <row r="35" spans="1:4">
      <c r="A35" s="4" t="s">
        <v>55</v>
      </c>
      <c r="B35" s="6" t="n">
        <v>-742</v>
      </c>
      <c r="C35" s="6" t="n">
        <v>77</v>
      </c>
      <c r="D35" s="6" t="n">
        <v>5153</v>
      </c>
    </row>
    <row r="36" spans="1:4">
      <c r="A36" s="4" t="s">
        <v>56</v>
      </c>
      <c r="B36" s="5" t="n">
        <v>2082</v>
      </c>
      <c r="C36" s="5" t="n">
        <v>4560</v>
      </c>
      <c r="D36" s="5" t="n">
        <v>6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03</v>
      </c>
      <c r="B6" s="4" t="s">
        <v>213</v>
      </c>
    </row>
    <row r="7" spans="1:2">
      <c r="A7" s="4" t="s">
        <v>214</v>
      </c>
    </row>
    <row r="8" spans="1:2">
      <c r="A8" s="3" t="s">
        <v>208</v>
      </c>
    </row>
    <row r="9" spans="1:2">
      <c r="A9" s="4" t="s">
        <v>211</v>
      </c>
      <c r="B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219</v>
      </c>
      <c r="B1" s="2" t="s">
        <v>220</v>
      </c>
      <c r="D1" s="2" t="s">
        <v>1</v>
      </c>
      <c r="F1" s="2" t="s">
        <v>58</v>
      </c>
    </row>
    <row r="2" spans="1:6">
      <c r="B2" s="2" t="s">
        <v>221</v>
      </c>
      <c r="C2" s="2" t="s">
        <v>222</v>
      </c>
      <c r="D2" s="2" t="s">
        <v>2</v>
      </c>
      <c r="E2" s="2" t="s">
        <v>21</v>
      </c>
      <c r="F2" s="2" t="s">
        <v>20</v>
      </c>
    </row>
    <row r="3" spans="1:6">
      <c r="A3" s="3" t="s">
        <v>223</v>
      </c>
    </row>
    <row r="4" spans="1:6">
      <c r="A4" s="4" t="s">
        <v>224</v>
      </c>
      <c r="D4" s="5" t="n">
        <v>-2521</v>
      </c>
      <c r="E4" s="5" t="n">
        <v>-3262</v>
      </c>
      <c r="F4" s="5" t="n">
        <v>-8949</v>
      </c>
    </row>
    <row r="5" spans="1:6">
      <c r="A5" s="4" t="s">
        <v>225</v>
      </c>
      <c r="D5" s="6" t="n">
        <v>2800</v>
      </c>
    </row>
    <row r="6" spans="1:6">
      <c r="A6" s="4" t="s">
        <v>52</v>
      </c>
      <c r="D6" s="5" t="n">
        <v>-49541</v>
      </c>
      <c r="E6" s="5" t="n">
        <v>-41651</v>
      </c>
      <c r="F6" s="5" t="n">
        <v>-46912</v>
      </c>
    </row>
    <row r="7" spans="1:6">
      <c r="A7" s="4" t="s">
        <v>226</v>
      </c>
      <c r="C7" s="5" t="n">
        <v>13700</v>
      </c>
    </row>
    <row r="8" spans="1:6">
      <c r="A8" s="4" t="s">
        <v>227</v>
      </c>
      <c r="D8" s="4" t="s">
        <v>228</v>
      </c>
    </row>
    <row r="9" spans="1:6">
      <c r="A9" s="4" t="s">
        <v>229</v>
      </c>
      <c r="B9" s="4" t="s">
        <v>2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231</v>
      </c>
      <c r="B1" s="2" t="s">
        <v>232</v>
      </c>
    </row>
    <row r="2" spans="1:2">
      <c r="A2" s="4" t="s">
        <v>233</v>
      </c>
    </row>
    <row r="3" spans="1:2">
      <c r="A3" s="3" t="s">
        <v>234</v>
      </c>
    </row>
    <row r="4" spans="1:2">
      <c r="A4" s="4" t="s">
        <v>31</v>
      </c>
      <c r="B4" s="5" t="n">
        <v>2107</v>
      </c>
    </row>
    <row r="5" spans="1:2">
      <c r="A5" s="3" t="s">
        <v>235</v>
      </c>
    </row>
    <row r="6" spans="1:2">
      <c r="A6" s="4" t="s">
        <v>35</v>
      </c>
      <c r="B6" s="4" t="s">
        <v>27</v>
      </c>
    </row>
    <row r="7" spans="1:2">
      <c r="A7" s="3" t="s">
        <v>236</v>
      </c>
    </row>
    <row r="8" spans="1:2">
      <c r="A8" s="4" t="s">
        <v>237</v>
      </c>
      <c r="B8" s="4" t="s">
        <v>27</v>
      </c>
    </row>
    <row r="9" spans="1:2">
      <c r="A9" s="4" t="s">
        <v>238</v>
      </c>
    </row>
    <row r="10" spans="1:2">
      <c r="A10" s="3" t="s">
        <v>234</v>
      </c>
    </row>
    <row r="11" spans="1:2">
      <c r="A11" s="4" t="s">
        <v>31</v>
      </c>
      <c r="B11" s="6" t="n">
        <v>193</v>
      </c>
    </row>
    <row r="12" spans="1:2">
      <c r="A12" s="3" t="s">
        <v>235</v>
      </c>
    </row>
    <row r="13" spans="1:2">
      <c r="A13" s="4" t="s">
        <v>35</v>
      </c>
      <c r="B13" s="6" t="n">
        <v>64</v>
      </c>
    </row>
    <row r="14" spans="1:2">
      <c r="A14" s="3" t="s">
        <v>236</v>
      </c>
    </row>
    <row r="15" spans="1:2">
      <c r="A15" s="4" t="s">
        <v>237</v>
      </c>
      <c r="B15" s="6" t="n">
        <v>129</v>
      </c>
    </row>
    <row r="16" spans="1:2">
      <c r="A16" s="4" t="s">
        <v>239</v>
      </c>
    </row>
    <row r="17" spans="1:2">
      <c r="A17" s="3" t="s">
        <v>234</v>
      </c>
    </row>
    <row r="18" spans="1:2">
      <c r="A18" s="4" t="s">
        <v>31</v>
      </c>
      <c r="B18" s="6" t="n">
        <v>2300</v>
      </c>
    </row>
    <row r="19" spans="1:2">
      <c r="A19" s="3" t="s">
        <v>235</v>
      </c>
    </row>
    <row r="20" spans="1:2">
      <c r="A20" s="4" t="s">
        <v>35</v>
      </c>
      <c r="B20" s="6" t="n">
        <v>155</v>
      </c>
    </row>
    <row r="21" spans="1:2">
      <c r="A21" s="3" t="s">
        <v>236</v>
      </c>
    </row>
    <row r="22" spans="1:2">
      <c r="A22" s="4" t="s">
        <v>237</v>
      </c>
      <c r="B22" s="5" t="n">
        <v>1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32</v>
      </c>
    </row>
    <row r="2" spans="1:2">
      <c r="A2" s="3" t="s">
        <v>160</v>
      </c>
    </row>
    <row r="3" spans="1:2">
      <c r="A3" s="4" t="s">
        <v>241</v>
      </c>
      <c r="B3" s="5" t="n">
        <v>258</v>
      </c>
    </row>
    <row r="4" spans="1:2">
      <c r="A4" s="4" t="s">
        <v>242</v>
      </c>
      <c r="B4" s="6" t="n">
        <v>258</v>
      </c>
    </row>
    <row r="5" spans="1:2">
      <c r="A5" s="4" t="s">
        <v>243</v>
      </c>
      <c r="B5" s="6" t="n">
        <v>-65</v>
      </c>
    </row>
    <row r="6" spans="1:2">
      <c r="A6" s="4" t="s">
        <v>244</v>
      </c>
      <c r="B6" s="5" t="n">
        <v>1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245</v>
      </c>
      <c r="B1" s="2" t="s">
        <v>2</v>
      </c>
    </row>
    <row r="2" spans="1:2">
      <c r="A2" s="3" t="s">
        <v>246</v>
      </c>
    </row>
    <row r="3" spans="1:2">
      <c r="A3" s="4" t="s">
        <v>247</v>
      </c>
      <c r="B3" s="4" t="s">
        <v>2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49</v>
      </c>
      <c r="B1" s="2" t="s">
        <v>1</v>
      </c>
      <c r="D1" s="2" t="s">
        <v>58</v>
      </c>
    </row>
    <row r="2" spans="1:4">
      <c r="B2" s="2" t="s">
        <v>2</v>
      </c>
      <c r="C2" s="2" t="s">
        <v>21</v>
      </c>
      <c r="D2" s="2" t="s">
        <v>20</v>
      </c>
    </row>
    <row r="3" spans="1:4">
      <c r="A3" s="3" t="s">
        <v>164</v>
      </c>
    </row>
    <row r="4" spans="1:4">
      <c r="A4" s="4" t="s">
        <v>225</v>
      </c>
      <c r="B4" s="5" t="n">
        <v>-1024</v>
      </c>
      <c r="C4" s="4" t="s">
        <v>27</v>
      </c>
      <c r="D4" s="5" t="n">
        <v>-439</v>
      </c>
    </row>
    <row r="5" spans="1:4">
      <c r="A5" s="4" t="s">
        <v>250</v>
      </c>
      <c r="B5" s="6" t="n">
        <v>724</v>
      </c>
      <c r="C5" s="4" t="s">
        <v>27</v>
      </c>
      <c r="D5" s="6" t="n">
        <v>14</v>
      </c>
    </row>
    <row r="6" spans="1:4">
      <c r="A6" s="4" t="s">
        <v>251</v>
      </c>
      <c r="B6" s="4" t="s">
        <v>27</v>
      </c>
      <c r="C6" s="4" t="s">
        <v>27</v>
      </c>
      <c r="D6" s="4" t="s">
        <v>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2</v>
      </c>
      <c r="B1" s="2" t="s">
        <v>1</v>
      </c>
    </row>
    <row r="2" spans="1:3">
      <c r="B2" s="2" t="s">
        <v>2</v>
      </c>
      <c r="C2" s="2" t="s">
        <v>253</v>
      </c>
    </row>
    <row r="3" spans="1:3">
      <c r="A3" s="3" t="s">
        <v>254</v>
      </c>
    </row>
    <row r="4" spans="1:3">
      <c r="A4" s="4" t="s">
        <v>255</v>
      </c>
      <c r="C4" s="4" t="s">
        <v>256</v>
      </c>
    </row>
    <row r="5" spans="1:3">
      <c r="A5" s="4" t="s">
        <v>257</v>
      </c>
      <c r="B5" s="5" t="n">
        <v>2400</v>
      </c>
    </row>
    <row r="6" spans="1:3">
      <c r="A6" s="4" t="s">
        <v>258</v>
      </c>
      <c r="B6" s="6" t="n">
        <v>616</v>
      </c>
    </row>
    <row r="7" spans="1:3">
      <c r="A7" s="4" t="s">
        <v>259</v>
      </c>
      <c r="B7" s="5" t="n">
        <v>822</v>
      </c>
    </row>
    <row r="8" spans="1:3">
      <c r="A8" s="4" t="s">
        <v>260</v>
      </c>
      <c r="C8" s="5" t="n">
        <v>1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58</v>
      </c>
    </row>
    <row r="2" spans="1:4">
      <c r="B2" s="2" t="s">
        <v>20</v>
      </c>
      <c r="C2" s="2" t="s">
        <v>2</v>
      </c>
      <c r="D2" s="2" t="s">
        <v>262</v>
      </c>
    </row>
    <row r="3" spans="1:4">
      <c r="A3" s="3" t="s">
        <v>263</v>
      </c>
    </row>
    <row r="4" spans="1:4">
      <c r="A4" s="4" t="s">
        <v>264</v>
      </c>
      <c r="C4" s="4" t="s">
        <v>248</v>
      </c>
    </row>
    <row r="5" spans="1:4">
      <c r="A5" s="4" t="s">
        <v>265</v>
      </c>
    </row>
    <row r="6" spans="1:4">
      <c r="A6" s="3" t="s">
        <v>263</v>
      </c>
    </row>
    <row r="7" spans="1:4">
      <c r="A7" s="4" t="s">
        <v>266</v>
      </c>
      <c r="B7" s="5" t="n">
        <v>46</v>
      </c>
      <c r="D7" s="5" t="n">
        <v>500</v>
      </c>
    </row>
    <row r="8" spans="1:4">
      <c r="A8" s="4" t="s">
        <v>264</v>
      </c>
      <c r="D8" s="4" t="s">
        <v>256</v>
      </c>
    </row>
    <row r="9" spans="1:4">
      <c r="A9" s="4" t="s">
        <v>267</v>
      </c>
      <c r="B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s>
  <sheetData>
    <row r="1" spans="1:5">
      <c r="A1" s="1" t="s">
        <v>268</v>
      </c>
      <c r="B1" s="2" t="s">
        <v>220</v>
      </c>
      <c r="C1" s="2" t="s">
        <v>1</v>
      </c>
      <c r="E1" s="2" t="s">
        <v>58</v>
      </c>
    </row>
    <row r="2" spans="1:5">
      <c r="B2" s="2" t="s">
        <v>20</v>
      </c>
      <c r="C2" s="2" t="s">
        <v>2</v>
      </c>
      <c r="D2" s="2" t="s">
        <v>21</v>
      </c>
      <c r="E2" s="2" t="s">
        <v>20</v>
      </c>
    </row>
    <row r="3" spans="1:5">
      <c r="A3" s="3" t="s">
        <v>208</v>
      </c>
    </row>
    <row r="4" spans="1:5">
      <c r="A4" s="4" t="s">
        <v>64</v>
      </c>
      <c r="C4" s="5" t="n">
        <v>-210</v>
      </c>
      <c r="D4" s="5" t="n">
        <v>-525</v>
      </c>
      <c r="E4" s="5" t="n">
        <v>-828</v>
      </c>
    </row>
    <row r="5" spans="1:5">
      <c r="A5" s="4" t="s">
        <v>269</v>
      </c>
      <c r="C5" s="6" t="n">
        <v>250</v>
      </c>
    </row>
    <row r="6" spans="1:5">
      <c r="A6" s="4" t="s">
        <v>270</v>
      </c>
    </row>
    <row r="7" spans="1:5">
      <c r="A7" s="3" t="s">
        <v>208</v>
      </c>
    </row>
    <row r="8" spans="1:5">
      <c r="A8" s="4" t="s">
        <v>271</v>
      </c>
      <c r="B8" s="4" t="s">
        <v>27</v>
      </c>
      <c r="C8" s="6" t="n">
        <v>277</v>
      </c>
    </row>
    <row r="9" spans="1:5">
      <c r="A9" s="4" t="s">
        <v>272</v>
      </c>
      <c r="B9" s="6" t="n">
        <v>745</v>
      </c>
    </row>
    <row r="10" spans="1:5">
      <c r="A10" s="4" t="s">
        <v>64</v>
      </c>
      <c r="B10" s="6" t="n">
        <v>-468</v>
      </c>
      <c r="C10" s="6" t="n">
        <v>-95</v>
      </c>
    </row>
    <row r="11" spans="1:5">
      <c r="A11" s="4" t="s">
        <v>269</v>
      </c>
      <c r="C11" s="6" t="n">
        <v>-40</v>
      </c>
    </row>
    <row r="12" spans="1:5">
      <c r="A12" s="4" t="s">
        <v>271</v>
      </c>
      <c r="B12" s="5" t="n">
        <v>277</v>
      </c>
      <c r="C12" s="5" t="n">
        <v>142</v>
      </c>
      <c r="E12" s="5" t="n">
        <v>27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v>
      </c>
      <c r="B1" s="2" t="s">
        <v>1</v>
      </c>
      <c r="D1" s="2" t="s">
        <v>58</v>
      </c>
    </row>
    <row r="2" spans="1:4">
      <c r="B2" s="2" t="s">
        <v>2</v>
      </c>
      <c r="C2" s="2" t="s">
        <v>21</v>
      </c>
      <c r="D2" s="2" t="s">
        <v>20</v>
      </c>
    </row>
    <row r="3" spans="1:4">
      <c r="A3" s="3" t="s">
        <v>59</v>
      </c>
    </row>
    <row r="4" spans="1:4">
      <c r="A4" s="4" t="s">
        <v>60</v>
      </c>
      <c r="B4" s="5" t="n">
        <v>499</v>
      </c>
      <c r="C4" s="5" t="n">
        <v>1645</v>
      </c>
      <c r="D4" s="5" t="n">
        <v>2710</v>
      </c>
    </row>
    <row r="5" spans="1:4">
      <c r="A5" s="4" t="s">
        <v>61</v>
      </c>
      <c r="B5" s="6" t="n">
        <v>1550</v>
      </c>
      <c r="C5" s="6" t="n">
        <v>2139</v>
      </c>
      <c r="D5" s="6" t="n">
        <v>4371</v>
      </c>
    </row>
    <row r="6" spans="1:4">
      <c r="A6" s="4" t="s">
        <v>62</v>
      </c>
      <c r="B6" s="4" t="s">
        <v>27</v>
      </c>
      <c r="C6" s="4" t="s">
        <v>27</v>
      </c>
      <c r="D6" s="6" t="n">
        <v>160</v>
      </c>
    </row>
    <row r="7" spans="1:4">
      <c r="A7" s="4" t="s">
        <v>63</v>
      </c>
      <c r="B7" s="6" t="n">
        <v>2049</v>
      </c>
      <c r="C7" s="6" t="n">
        <v>3784</v>
      </c>
      <c r="D7" s="6" t="n">
        <v>7241</v>
      </c>
    </row>
    <row r="8" spans="1:4">
      <c r="A8" s="4" t="s">
        <v>64</v>
      </c>
      <c r="B8" s="6" t="n">
        <v>-210</v>
      </c>
      <c r="C8" s="6" t="n">
        <v>-525</v>
      </c>
      <c r="D8" s="6" t="n">
        <v>-828</v>
      </c>
    </row>
    <row r="9" spans="1:4">
      <c r="A9" s="4" t="s">
        <v>65</v>
      </c>
      <c r="B9" s="6" t="n">
        <v>475</v>
      </c>
      <c r="C9" s="6" t="n">
        <v>3</v>
      </c>
      <c r="D9" s="6" t="n">
        <v>121</v>
      </c>
    </row>
    <row r="10" spans="1:4">
      <c r="A10" s="4" t="s">
        <v>66</v>
      </c>
      <c r="B10" s="6" t="n">
        <v>2314</v>
      </c>
      <c r="C10" s="6" t="n">
        <v>3262</v>
      </c>
      <c r="D10" s="6" t="n">
        <v>6534</v>
      </c>
    </row>
    <row r="11" spans="1:4">
      <c r="A11" s="4" t="s">
        <v>67</v>
      </c>
      <c r="B11" s="6" t="n">
        <v>207</v>
      </c>
      <c r="C11" s="4" t="s">
        <v>27</v>
      </c>
      <c r="D11" s="6" t="n">
        <v>2415</v>
      </c>
    </row>
    <row r="12" spans="1:4">
      <c r="A12" s="4" t="s">
        <v>68</v>
      </c>
      <c r="B12" s="6" t="n">
        <v>2521</v>
      </c>
      <c r="C12" s="6" t="n">
        <v>3262</v>
      </c>
      <c r="D12" s="6" t="n">
        <v>8949</v>
      </c>
    </row>
    <row r="13" spans="1:4">
      <c r="A13" s="3" t="s">
        <v>69</v>
      </c>
    </row>
    <row r="14" spans="1:4">
      <c r="A14" s="4" t="s">
        <v>70</v>
      </c>
      <c r="B14" s="6" t="n">
        <v>2314</v>
      </c>
      <c r="C14" s="6" t="n">
        <v>3262</v>
      </c>
      <c r="D14" s="6" t="n">
        <v>6534</v>
      </c>
    </row>
    <row r="15" spans="1:4">
      <c r="A15" s="4" t="s">
        <v>71</v>
      </c>
      <c r="B15" s="6" t="n">
        <v>315</v>
      </c>
      <c r="C15" s="4" t="s">
        <v>27</v>
      </c>
      <c r="D15" s="6" t="n">
        <v>1989</v>
      </c>
    </row>
    <row r="16" spans="1:4">
      <c r="A16" s="4" t="s">
        <v>54</v>
      </c>
      <c r="B16" s="6" t="n">
        <v>-108</v>
      </c>
      <c r="C16" s="4" t="s">
        <v>27</v>
      </c>
      <c r="D16" s="6" t="n">
        <v>426</v>
      </c>
    </row>
    <row r="17" spans="1:4">
      <c r="A17" s="4" t="s">
        <v>72</v>
      </c>
      <c r="B17" s="5" t="n">
        <v>2521</v>
      </c>
      <c r="C17" s="5" t="n">
        <v>3262</v>
      </c>
      <c r="D17" s="5" t="n">
        <v>8949</v>
      </c>
    </row>
    <row r="18" spans="1:4">
      <c r="A18" s="3" t="s">
        <v>73</v>
      </c>
    </row>
    <row r="19" spans="1:4">
      <c r="A19" s="4" t="s">
        <v>66</v>
      </c>
      <c r="B19" s="7" t="n">
        <v>0.02</v>
      </c>
      <c r="C19" s="7" t="n">
        <v>0.02</v>
      </c>
      <c r="D19" s="7" t="n">
        <v>0.05</v>
      </c>
    </row>
    <row r="20" spans="1:4">
      <c r="A20" s="4" t="s">
        <v>74</v>
      </c>
      <c r="B20" s="8" t="n">
        <v>0.002</v>
      </c>
      <c r="C20" s="4" t="s">
        <v>27</v>
      </c>
      <c r="D20" s="9" t="n">
        <v>0.01</v>
      </c>
    </row>
    <row r="21" spans="1:4">
      <c r="A21" s="4" t="s">
        <v>75</v>
      </c>
      <c r="B21" s="8" t="n">
        <v>0.022</v>
      </c>
      <c r="C21" s="9" t="n">
        <v>0.02</v>
      </c>
      <c r="D21" s="9" t="n">
        <v>0.06</v>
      </c>
    </row>
    <row r="22" spans="1:4">
      <c r="A22" s="3" t="s">
        <v>76</v>
      </c>
    </row>
    <row r="23" spans="1:4">
      <c r="A23" s="4" t="s">
        <v>66</v>
      </c>
      <c r="B23" s="9" t="n">
        <v>0.6</v>
      </c>
      <c r="C23" s="9" t="n">
        <v>0.93</v>
      </c>
      <c r="D23" s="9" t="n">
        <v>1.87</v>
      </c>
    </row>
    <row r="24" spans="1:4">
      <c r="A24" s="4" t="s">
        <v>74</v>
      </c>
      <c r="B24" s="9" t="n">
        <v>0.08</v>
      </c>
      <c r="C24" s="4" t="s">
        <v>27</v>
      </c>
      <c r="D24" s="9" t="n">
        <v>0.57</v>
      </c>
    </row>
    <row r="25" spans="1:4">
      <c r="A25" s="4" t="s">
        <v>77</v>
      </c>
      <c r="B25" s="7" t="n">
        <v>0.68</v>
      </c>
      <c r="C25" s="7" t="n">
        <v>0.93</v>
      </c>
      <c r="D25" s="7" t="n">
        <v>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73</v>
      </c>
      <c r="C1" s="2" t="s">
        <v>220</v>
      </c>
      <c r="D1" s="2" t="s">
        <v>1</v>
      </c>
    </row>
    <row r="2" spans="1:4">
      <c r="C2" s="2" t="s">
        <v>274</v>
      </c>
      <c r="D2" s="2" t="s">
        <v>2</v>
      </c>
    </row>
    <row r="3" spans="1:4">
      <c r="A3" s="3" t="s">
        <v>208</v>
      </c>
    </row>
    <row r="4" spans="1:4">
      <c r="A4" s="4" t="s">
        <v>275</v>
      </c>
      <c r="C4" s="7" t="n">
        <v>3.17</v>
      </c>
      <c r="D4" s="10" t="n">
        <v>2.5</v>
      </c>
    </row>
    <row r="5" spans="1:4">
      <c r="A5" s="4" t="s">
        <v>276</v>
      </c>
      <c r="B5" s="4" t="s">
        <v>96</v>
      </c>
      <c r="C5" s="5" t="n">
        <v>7</v>
      </c>
      <c r="D5" s="5" t="n">
        <v>7</v>
      </c>
    </row>
    <row r="6" spans="1:4">
      <c r="A6" s="4" t="s">
        <v>277</v>
      </c>
      <c r="C6" s="4" t="s">
        <v>278</v>
      </c>
      <c r="D6" s="4" t="s">
        <v>279</v>
      </c>
    </row>
    <row r="7" spans="1:4">
      <c r="A7" s="4" t="s">
        <v>280</v>
      </c>
      <c r="C7" s="4" t="s">
        <v>281</v>
      </c>
      <c r="D7" s="4" t="s">
        <v>282</v>
      </c>
    </row>
    <row r="8" spans="1:4">
      <c r="A8" s="4" t="s">
        <v>283</v>
      </c>
      <c r="C8" s="4" t="s">
        <v>284</v>
      </c>
      <c r="D8" s="4" t="s">
        <v>284</v>
      </c>
    </row>
    <row r="9" spans="1:4">
      <c r="A9" s="4" t="s">
        <v>285</v>
      </c>
      <c r="C9" s="4" t="s">
        <v>286</v>
      </c>
      <c r="D9" s="4" t="s">
        <v>286</v>
      </c>
    </row>
    <row r="10" spans="1:4"/>
    <row r="11" spans="1:4">
      <c r="A11" s="4" t="s">
        <v>96</v>
      </c>
      <c r="B11" s="4" t="s">
        <v>287</v>
      </c>
    </row>
  </sheetData>
  <mergeCells count="3">
    <mergeCell ref="A1:B2"/>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292</v>
      </c>
      <c r="B1" s="2" t="s">
        <v>2</v>
      </c>
      <c r="C1" s="2" t="s">
        <v>20</v>
      </c>
      <c r="D1" s="2" t="s">
        <v>21</v>
      </c>
    </row>
    <row r="2" spans="1:4">
      <c r="A2" s="3" t="s">
        <v>293</v>
      </c>
    </row>
    <row r="3" spans="1:4">
      <c r="A3" s="4" t="s">
        <v>294</v>
      </c>
      <c r="B3" s="6" t="n">
        <v>300000000</v>
      </c>
      <c r="C3" s="6" t="n">
        <v>300000000</v>
      </c>
      <c r="D3" s="6" t="n">
        <v>300000000</v>
      </c>
    </row>
    <row r="4" spans="1:4">
      <c r="A4" s="4" t="s">
        <v>295</v>
      </c>
      <c r="B4" s="6" t="n">
        <v>165966494</v>
      </c>
      <c r="C4" s="6" t="n">
        <v>140252374</v>
      </c>
      <c r="D4" s="6" t="n">
        <v>1402523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5"/>
    <col customWidth="1" max="3" min="3" width="17"/>
  </cols>
  <sheetData>
    <row r="1" spans="1:3">
      <c r="A1" s="1" t="s">
        <v>296</v>
      </c>
      <c r="B1" s="2" t="s">
        <v>220</v>
      </c>
      <c r="C1" s="2" t="s">
        <v>1</v>
      </c>
    </row>
    <row r="2" spans="1:3">
      <c r="B2" s="2" t="s">
        <v>297</v>
      </c>
      <c r="C2" s="2" t="s">
        <v>2</v>
      </c>
    </row>
    <row r="3" spans="1:3">
      <c r="A3" s="3" t="s">
        <v>208</v>
      </c>
    </row>
    <row r="4" spans="1:3">
      <c r="A4" s="4" t="s">
        <v>298</v>
      </c>
      <c r="B4" s="4" t="s">
        <v>284</v>
      </c>
      <c r="C4" s="4" t="s">
        <v>284</v>
      </c>
    </row>
    <row r="5" spans="1:3">
      <c r="A5" s="4" t="s">
        <v>299</v>
      </c>
      <c r="B5" s="4" t="s">
        <v>300</v>
      </c>
      <c r="C5" s="4" t="s">
        <v>301</v>
      </c>
    </row>
    <row r="6" spans="1:3">
      <c r="A6" s="4" t="s">
        <v>302</v>
      </c>
      <c r="B6" s="4" t="s">
        <v>303</v>
      </c>
      <c r="C6" s="4" t="s">
        <v>304</v>
      </c>
    </row>
    <row r="7" spans="1:3">
      <c r="A7" s="4" t="s">
        <v>305</v>
      </c>
      <c r="B7" s="4" t="s">
        <v>306</v>
      </c>
      <c r="C7" s="4" t="s">
        <v>307</v>
      </c>
    </row>
    <row r="8" spans="1:3">
      <c r="A8" s="4" t="s">
        <v>308</v>
      </c>
      <c r="B8" s="7" t="n">
        <v>1.41</v>
      </c>
      <c r="C8" s="7" t="n">
        <v>1.01</v>
      </c>
    </row>
    <row r="9" spans="1:3">
      <c r="A9" s="4" t="s">
        <v>214</v>
      </c>
    </row>
    <row r="10" spans="1:3">
      <c r="A10" s="3" t="s">
        <v>208</v>
      </c>
    </row>
    <row r="11" spans="1:3">
      <c r="A11" s="4" t="s">
        <v>298</v>
      </c>
      <c r="C11" s="4" t="s">
        <v>284</v>
      </c>
    </row>
    <row r="12" spans="1:3">
      <c r="A12" s="4" t="s">
        <v>299</v>
      </c>
      <c r="C12" s="4" t="s">
        <v>309</v>
      </c>
    </row>
    <row r="13" spans="1:3">
      <c r="A13" s="4" t="s">
        <v>302</v>
      </c>
      <c r="C13" s="4" t="s">
        <v>310</v>
      </c>
    </row>
    <row r="14" spans="1:3">
      <c r="A14" s="4" t="s">
        <v>305</v>
      </c>
      <c r="C1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101</v>
      </c>
    </row>
    <row r="3" spans="1:2">
      <c r="A3" s="3" t="s">
        <v>208</v>
      </c>
    </row>
    <row r="4" spans="1:2">
      <c r="A4" s="4" t="s">
        <v>271</v>
      </c>
      <c r="B4" s="4" t="s">
        <v>27</v>
      </c>
    </row>
    <row r="5" spans="1:2">
      <c r="A5" s="4" t="s">
        <v>313</v>
      </c>
      <c r="B5" s="6" t="n">
        <v>682</v>
      </c>
    </row>
    <row r="6" spans="1:2">
      <c r="A6" s="4" t="s">
        <v>64</v>
      </c>
      <c r="B6" s="6" t="n">
        <v>-196</v>
      </c>
    </row>
    <row r="7" spans="1:2">
      <c r="A7" s="4" t="s">
        <v>271</v>
      </c>
      <c r="B7" s="5" t="n">
        <v>4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80"/>
    <col customWidth="1" max="6" min="6" width="80"/>
  </cols>
  <sheetData>
    <row r="1" spans="1:6">
      <c r="A1" s="1" t="s">
        <v>314</v>
      </c>
      <c r="B1" s="2" t="s">
        <v>315</v>
      </c>
      <c r="C1" s="2" t="s">
        <v>316</v>
      </c>
      <c r="D1" s="2" t="s">
        <v>317</v>
      </c>
      <c r="E1" s="2" t="s">
        <v>297</v>
      </c>
      <c r="F1" s="2" t="s">
        <v>2</v>
      </c>
    </row>
    <row r="2" spans="1:6">
      <c r="A2" s="3" t="s">
        <v>318</v>
      </c>
    </row>
    <row r="3" spans="1:6">
      <c r="A3" s="4" t="s">
        <v>319</v>
      </c>
      <c r="F3" s="4" t="s">
        <v>320</v>
      </c>
    </row>
    <row r="4" spans="1:6">
      <c r="A4" s="4" t="s">
        <v>321</v>
      </c>
      <c r="F4" s="5" t="n">
        <v>250</v>
      </c>
    </row>
    <row r="5" spans="1:6">
      <c r="A5" s="4" t="s">
        <v>103</v>
      </c>
      <c r="F5" s="5" t="n">
        <v>248</v>
      </c>
    </row>
    <row r="6" spans="1:6">
      <c r="A6" s="4" t="s">
        <v>322</v>
      </c>
      <c r="E6" s="7" t="n">
        <v>1.41</v>
      </c>
      <c r="F6" s="7" t="n">
        <v>1.01</v>
      </c>
    </row>
    <row r="7" spans="1:6">
      <c r="A7" s="4" t="s">
        <v>323</v>
      </c>
    </row>
    <row r="8" spans="1:6">
      <c r="A8" s="3" t="s">
        <v>318</v>
      </c>
    </row>
    <row r="9" spans="1:6">
      <c r="A9" s="4" t="s">
        <v>324</v>
      </c>
      <c r="F9" s="10" t="n">
        <v>0.1</v>
      </c>
    </row>
    <row r="10" spans="1:6">
      <c r="A10" s="4" t="s">
        <v>325</v>
      </c>
    </row>
    <row r="11" spans="1:6">
      <c r="A11" s="3" t="s">
        <v>318</v>
      </c>
    </row>
    <row r="12" spans="1:6">
      <c r="A12" s="4" t="s">
        <v>326</v>
      </c>
      <c r="D12" s="6" t="n">
        <v>482139</v>
      </c>
    </row>
    <row r="13" spans="1:6">
      <c r="A13" s="4" t="s">
        <v>327</v>
      </c>
    </row>
    <row r="14" spans="1:6">
      <c r="A14" s="3" t="s">
        <v>318</v>
      </c>
    </row>
    <row r="15" spans="1:6">
      <c r="A15" s="4" t="s">
        <v>328</v>
      </c>
      <c r="C15" s="6" t="n">
        <v>3280000</v>
      </c>
    </row>
    <row r="16" spans="1:6">
      <c r="A16" s="4" t="s">
        <v>322</v>
      </c>
      <c r="C16" s="5" t="n">
        <v>6</v>
      </c>
    </row>
    <row r="17" spans="1:6">
      <c r="A17" s="4" t="s">
        <v>329</v>
      </c>
      <c r="C17" s="5" t="n">
        <v>263</v>
      </c>
    </row>
    <row r="18" spans="1:6">
      <c r="A18" s="4" t="s">
        <v>330</v>
      </c>
      <c r="C18" s="4" t="s">
        <v>331</v>
      </c>
    </row>
    <row r="19" spans="1:6">
      <c r="A19" s="4" t="s">
        <v>214</v>
      </c>
    </row>
    <row r="20" spans="1:6">
      <c r="A20" s="3" t="s">
        <v>318</v>
      </c>
    </row>
    <row r="21" spans="1:6">
      <c r="A21" s="4" t="s">
        <v>328</v>
      </c>
      <c r="C21" s="6" t="n">
        <v>82000</v>
      </c>
    </row>
    <row r="22" spans="1:6">
      <c r="A22" s="4" t="s">
        <v>322</v>
      </c>
      <c r="C22" s="7" t="n">
        <v>3.2</v>
      </c>
    </row>
    <row r="23" spans="1:6">
      <c r="A23" s="4" t="s">
        <v>332</v>
      </c>
    </row>
    <row r="24" spans="1:6">
      <c r="A24" s="3" t="s">
        <v>318</v>
      </c>
    </row>
    <row r="25" spans="1:6">
      <c r="A25" s="4" t="s">
        <v>328</v>
      </c>
      <c r="B25" s="6" t="n">
        <v>709000</v>
      </c>
    </row>
    <row r="26" spans="1:6">
      <c r="A26" s="4" t="s">
        <v>333</v>
      </c>
    </row>
    <row r="27" spans="1:6">
      <c r="A27" s="3" t="s">
        <v>318</v>
      </c>
    </row>
    <row r="28" spans="1:6">
      <c r="A28" s="4" t="s">
        <v>334</v>
      </c>
      <c r="E28" s="4" t="s">
        <v>335</v>
      </c>
    </row>
    <row r="29" spans="1:6">
      <c r="A29" s="4" t="s">
        <v>336</v>
      </c>
      <c r="E29" s="5" t="n">
        <v>2000</v>
      </c>
    </row>
    <row r="30" spans="1:6">
      <c r="A30" s="4" t="s">
        <v>321</v>
      </c>
      <c r="E30" s="6" t="n">
        <v>250</v>
      </c>
    </row>
    <row r="31" spans="1:6">
      <c r="A31" s="4" t="s">
        <v>337</v>
      </c>
      <c r="E31" s="6" t="n">
        <v>355</v>
      </c>
    </row>
    <row r="32" spans="1:6">
      <c r="A32" s="4" t="s">
        <v>103</v>
      </c>
      <c r="E32" s="6" t="n">
        <v>248</v>
      </c>
    </row>
    <row r="33" spans="1:6">
      <c r="A33" s="4" t="s">
        <v>338</v>
      </c>
      <c r="E33" s="5" t="n">
        <v>107</v>
      </c>
    </row>
    <row r="34" spans="1:6">
      <c r="A34" s="4" t="s">
        <v>339</v>
      </c>
      <c r="E34" s="4" t="s">
        <v>306</v>
      </c>
    </row>
    <row r="35" spans="1:6">
      <c r="A35" s="4" t="s">
        <v>340</v>
      </c>
      <c r="E35" s="10" t="n">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58</v>
      </c>
    </row>
    <row r="2" spans="1:4">
      <c r="B2" s="2" t="s">
        <v>2</v>
      </c>
      <c r="C2" s="2" t="s">
        <v>21</v>
      </c>
      <c r="D2" s="2" t="s">
        <v>20</v>
      </c>
    </row>
    <row r="3" spans="1:4">
      <c r="A3" s="3" t="s">
        <v>208</v>
      </c>
    </row>
    <row r="4" spans="1:4">
      <c r="A4" s="4" t="s">
        <v>60</v>
      </c>
      <c r="B4" s="5" t="n">
        <v>499</v>
      </c>
      <c r="C4" s="5" t="n">
        <v>1645</v>
      </c>
      <c r="D4" s="5" t="n">
        <v>2710</v>
      </c>
    </row>
    <row r="5" spans="1:4">
      <c r="A5" s="4" t="s">
        <v>342</v>
      </c>
    </row>
    <row r="6" spans="1:4">
      <c r="A6" s="3" t="s">
        <v>208</v>
      </c>
    </row>
    <row r="7" spans="1:4">
      <c r="A7" s="4" t="s">
        <v>60</v>
      </c>
      <c r="B7" s="6" t="n">
        <v>133</v>
      </c>
      <c r="C7" s="6" t="n">
        <v>335</v>
      </c>
      <c r="D7" s="6" t="n">
        <v>667</v>
      </c>
    </row>
    <row r="8" spans="1:4">
      <c r="A8" s="4" t="s">
        <v>343</v>
      </c>
    </row>
    <row r="9" spans="1:4">
      <c r="A9" s="3" t="s">
        <v>208</v>
      </c>
    </row>
    <row r="10" spans="1:4">
      <c r="A10" s="4" t="s">
        <v>60</v>
      </c>
      <c r="B10" s="6" t="n">
        <v>19</v>
      </c>
      <c r="C10" s="6" t="n">
        <v>80</v>
      </c>
      <c r="D10" s="6" t="n">
        <v>109</v>
      </c>
    </row>
    <row r="11" spans="1:4">
      <c r="A11" s="4" t="s">
        <v>344</v>
      </c>
    </row>
    <row r="12" spans="1:4">
      <c r="A12" s="3" t="s">
        <v>208</v>
      </c>
    </row>
    <row r="13" spans="1:4">
      <c r="A13" s="4" t="s">
        <v>60</v>
      </c>
      <c r="B13" s="6" t="n">
        <v>56</v>
      </c>
      <c r="C13" s="6" t="n">
        <v>372</v>
      </c>
      <c r="D13" s="6" t="n">
        <v>692</v>
      </c>
    </row>
    <row r="14" spans="1:4">
      <c r="A14" s="4" t="s">
        <v>345</v>
      </c>
    </row>
    <row r="15" spans="1:4">
      <c r="A15" s="3" t="s">
        <v>208</v>
      </c>
    </row>
    <row r="16" spans="1:4">
      <c r="A16" s="4" t="s">
        <v>60</v>
      </c>
      <c r="B16" s="6" t="n">
        <v>45</v>
      </c>
      <c r="C16" s="6" t="n">
        <v>384</v>
      </c>
      <c r="D16" s="6" t="n">
        <v>595</v>
      </c>
    </row>
    <row r="17" spans="1:4">
      <c r="A17" s="4" t="s">
        <v>346</v>
      </c>
    </row>
    <row r="18" spans="1:4">
      <c r="A18" s="3" t="s">
        <v>208</v>
      </c>
    </row>
    <row r="19" spans="1:4">
      <c r="A19" s="4" t="s">
        <v>60</v>
      </c>
      <c r="B19" s="6" t="n">
        <v>190</v>
      </c>
      <c r="C19" s="6" t="n">
        <v>423</v>
      </c>
      <c r="D19" s="6" t="n">
        <v>593</v>
      </c>
    </row>
    <row r="20" spans="1:4">
      <c r="A20" s="4" t="s">
        <v>347</v>
      </c>
    </row>
    <row r="21" spans="1:4">
      <c r="A21" s="3" t="s">
        <v>208</v>
      </c>
    </row>
    <row r="22" spans="1:4">
      <c r="A22" s="4" t="s">
        <v>60</v>
      </c>
      <c r="B22" s="5" t="n">
        <v>56</v>
      </c>
      <c r="C22" s="5" t="n">
        <v>51</v>
      </c>
      <c r="D22" s="5" t="n">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58</v>
      </c>
    </row>
    <row r="2" spans="1:4">
      <c r="B2" s="2" t="s">
        <v>2</v>
      </c>
      <c r="C2" s="2" t="s">
        <v>21</v>
      </c>
      <c r="D2" s="2" t="s">
        <v>20</v>
      </c>
    </row>
    <row r="3" spans="1:4">
      <c r="A3" s="3" t="s">
        <v>349</v>
      </c>
    </row>
    <row r="4" spans="1:4">
      <c r="A4" s="4" t="s">
        <v>61</v>
      </c>
      <c r="B4" s="5" t="n">
        <v>1550</v>
      </c>
      <c r="C4" s="5" t="n">
        <v>2139</v>
      </c>
      <c r="D4" s="5" t="n">
        <v>4371</v>
      </c>
    </row>
    <row r="5" spans="1:4">
      <c r="A5" s="4" t="s">
        <v>342</v>
      </c>
    </row>
    <row r="6" spans="1:4">
      <c r="A6" s="3" t="s">
        <v>349</v>
      </c>
    </row>
    <row r="7" spans="1:4">
      <c r="A7" s="4" t="s">
        <v>61</v>
      </c>
      <c r="B7" s="6" t="n">
        <v>224</v>
      </c>
      <c r="C7" s="6" t="n">
        <v>347</v>
      </c>
      <c r="D7" s="6" t="n">
        <v>761</v>
      </c>
    </row>
    <row r="8" spans="1:4">
      <c r="A8" s="4" t="s">
        <v>343</v>
      </c>
    </row>
    <row r="9" spans="1:4">
      <c r="A9" s="3" t="s">
        <v>349</v>
      </c>
    </row>
    <row r="10" spans="1:4">
      <c r="A10" s="4" t="s">
        <v>61</v>
      </c>
      <c r="B10" s="6" t="n">
        <v>363</v>
      </c>
      <c r="C10" s="6" t="n">
        <v>296</v>
      </c>
      <c r="D10" s="6" t="n">
        <v>495</v>
      </c>
    </row>
    <row r="11" spans="1:4">
      <c r="A11" s="4" t="s">
        <v>350</v>
      </c>
    </row>
    <row r="12" spans="1:4">
      <c r="A12" s="3" t="s">
        <v>349</v>
      </c>
    </row>
    <row r="13" spans="1:4">
      <c r="A13" s="4" t="s">
        <v>61</v>
      </c>
      <c r="B13" s="6" t="n">
        <v>598</v>
      </c>
      <c r="C13" s="6" t="n">
        <v>713</v>
      </c>
      <c r="D13" s="6" t="n">
        <v>1154</v>
      </c>
    </row>
    <row r="14" spans="1:4">
      <c r="A14" s="4" t="s">
        <v>351</v>
      </c>
    </row>
    <row r="15" spans="1:4">
      <c r="A15" s="3" t="s">
        <v>349</v>
      </c>
    </row>
    <row r="16" spans="1:4">
      <c r="A16" s="4" t="s">
        <v>61</v>
      </c>
      <c r="B16" s="6" t="n">
        <v>215</v>
      </c>
      <c r="C16" s="6" t="n">
        <v>484</v>
      </c>
      <c r="D16" s="6" t="n">
        <v>1323</v>
      </c>
    </row>
    <row r="17" spans="1:4">
      <c r="A17" s="4" t="s">
        <v>352</v>
      </c>
    </row>
    <row r="18" spans="1:4">
      <c r="A18" s="3" t="s">
        <v>349</v>
      </c>
    </row>
    <row r="19" spans="1:4">
      <c r="A19" s="4" t="s">
        <v>61</v>
      </c>
      <c r="B19" s="6" t="n">
        <v>38</v>
      </c>
      <c r="C19" s="6" t="n">
        <v>100</v>
      </c>
      <c r="D19" s="6" t="n">
        <v>198</v>
      </c>
    </row>
    <row r="20" spans="1:4">
      <c r="A20" s="4" t="s">
        <v>353</v>
      </c>
    </row>
    <row r="21" spans="1:4">
      <c r="A21" s="3" t="s">
        <v>349</v>
      </c>
    </row>
    <row r="22" spans="1:4">
      <c r="A22" s="4" t="s">
        <v>61</v>
      </c>
      <c r="B22" s="6" t="n">
        <v>45</v>
      </c>
      <c r="C22" s="6" t="n">
        <v>164</v>
      </c>
      <c r="D22" s="6" t="n">
        <v>368</v>
      </c>
    </row>
    <row r="23" spans="1:4">
      <c r="A23" s="4" t="s">
        <v>354</v>
      </c>
    </row>
    <row r="24" spans="1:4">
      <c r="A24" s="3" t="s">
        <v>349</v>
      </c>
    </row>
    <row r="25" spans="1:4">
      <c r="A25" s="4" t="s">
        <v>61</v>
      </c>
      <c r="B25" s="5" t="n">
        <v>67</v>
      </c>
      <c r="C25" s="5" t="n">
        <v>35</v>
      </c>
      <c r="D25" s="5" t="n">
        <v>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315</v>
      </c>
      <c r="C1" s="2" t="s">
        <v>356</v>
      </c>
      <c r="D1" s="2" t="s">
        <v>357</v>
      </c>
      <c r="E1" s="2" t="s">
        <v>316</v>
      </c>
      <c r="F1" s="2" t="s">
        <v>358</v>
      </c>
      <c r="G1" s="2" t="s">
        <v>359</v>
      </c>
      <c r="H1" s="2" t="s">
        <v>360</v>
      </c>
      <c r="I1" s="2" t="s">
        <v>361</v>
      </c>
    </row>
    <row r="2" spans="1:9">
      <c r="A2" s="4" t="s">
        <v>214</v>
      </c>
    </row>
    <row r="3" spans="1:9">
      <c r="A3" s="3" t="s">
        <v>362</v>
      </c>
    </row>
    <row r="4" spans="1:9">
      <c r="A4" s="4" t="s">
        <v>328</v>
      </c>
      <c r="E4" s="6" t="n">
        <v>82000</v>
      </c>
    </row>
    <row r="5" spans="1:9">
      <c r="A5" s="4" t="s">
        <v>363</v>
      </c>
    </row>
    <row r="6" spans="1:9">
      <c r="A6" s="3" t="s">
        <v>362</v>
      </c>
    </row>
    <row r="7" spans="1:9">
      <c r="A7" s="4" t="s">
        <v>364</v>
      </c>
      <c r="D7" s="5" t="n">
        <v>350</v>
      </c>
    </row>
    <row r="8" spans="1:9">
      <c r="A8" s="4" t="s">
        <v>365</v>
      </c>
    </row>
    <row r="9" spans="1:9">
      <c r="A9" s="3" t="s">
        <v>362</v>
      </c>
    </row>
    <row r="10" spans="1:9">
      <c r="A10" s="4" t="s">
        <v>328</v>
      </c>
      <c r="B10" s="6" t="n">
        <v>709000</v>
      </c>
    </row>
    <row r="11" spans="1:9">
      <c r="A11" s="4" t="s">
        <v>366</v>
      </c>
    </row>
    <row r="12" spans="1:9">
      <c r="A12" s="3" t="s">
        <v>362</v>
      </c>
    </row>
    <row r="13" spans="1:9">
      <c r="A13" s="4" t="s">
        <v>367</v>
      </c>
      <c r="C13" s="5" t="n">
        <v>325</v>
      </c>
      <c r="F13" s="5" t="n">
        <v>375</v>
      </c>
      <c r="G13" s="5" t="n">
        <v>450</v>
      </c>
      <c r="H13" s="5" t="n">
        <v>100</v>
      </c>
    </row>
    <row r="14" spans="1:9">
      <c r="A14" s="4" t="s">
        <v>368</v>
      </c>
    </row>
    <row r="15" spans="1:9">
      <c r="A15" s="3" t="s">
        <v>362</v>
      </c>
    </row>
    <row r="16" spans="1:9">
      <c r="A16" s="4" t="s">
        <v>328</v>
      </c>
      <c r="B16" s="6" t="n">
        <v>28360000</v>
      </c>
    </row>
    <row r="17" spans="1:9">
      <c r="A17" s="4" t="s">
        <v>369</v>
      </c>
    </row>
    <row r="18" spans="1:9">
      <c r="A18" s="3" t="s">
        <v>362</v>
      </c>
    </row>
    <row r="19" spans="1:9">
      <c r="A19" s="4" t="s">
        <v>370</v>
      </c>
      <c r="I19" s="5" t="n">
        <v>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v>
      </c>
      <c r="B1" s="2" t="s">
        <v>1</v>
      </c>
      <c r="D1" s="2" t="s">
        <v>58</v>
      </c>
    </row>
    <row r="2" spans="1:4">
      <c r="B2" s="2" t="s">
        <v>2</v>
      </c>
      <c r="C2" s="2" t="s">
        <v>21</v>
      </c>
      <c r="D2" s="2" t="s">
        <v>20</v>
      </c>
    </row>
    <row r="3" spans="1:4">
      <c r="A3" s="3" t="s">
        <v>79</v>
      </c>
    </row>
    <row r="4" spans="1:4">
      <c r="A4" s="4" t="s">
        <v>68</v>
      </c>
      <c r="B4" s="5" t="n">
        <v>2521</v>
      </c>
      <c r="C4" s="5" t="n">
        <v>3262</v>
      </c>
      <c r="D4" s="5" t="n">
        <v>8949</v>
      </c>
    </row>
    <row r="5" spans="1:4">
      <c r="A5" s="3" t="s">
        <v>80</v>
      </c>
    </row>
    <row r="6" spans="1:4">
      <c r="A6" s="4" t="s">
        <v>81</v>
      </c>
      <c r="B6" s="4" t="s">
        <v>27</v>
      </c>
      <c r="C6" s="6" t="n">
        <v>350</v>
      </c>
      <c r="D6" s="6" t="n">
        <v>285</v>
      </c>
    </row>
    <row r="7" spans="1:4">
      <c r="A7" s="4" t="s">
        <v>82</v>
      </c>
      <c r="B7" s="4" t="s">
        <v>27</v>
      </c>
      <c r="C7" s="6" t="n">
        <v>350</v>
      </c>
      <c r="D7" s="6" t="n">
        <v>285</v>
      </c>
    </row>
    <row r="8" spans="1:4">
      <c r="A8" s="4" t="s">
        <v>83</v>
      </c>
      <c r="B8" s="4" t="s">
        <v>27</v>
      </c>
      <c r="C8" s="6" t="n">
        <v>350</v>
      </c>
      <c r="D8" s="6" t="n">
        <v>285</v>
      </c>
    </row>
    <row r="9" spans="1:4">
      <c r="A9" s="4" t="s">
        <v>84</v>
      </c>
      <c r="B9" s="6" t="n">
        <v>2521</v>
      </c>
      <c r="C9" s="6" t="n">
        <v>3612</v>
      </c>
      <c r="D9" s="6" t="n">
        <v>9234</v>
      </c>
    </row>
    <row r="10" spans="1:4">
      <c r="A10" s="3" t="s">
        <v>69</v>
      </c>
    </row>
    <row r="11" spans="1:4">
      <c r="A11" s="4" t="s">
        <v>70</v>
      </c>
      <c r="B11" s="6" t="n">
        <v>2314</v>
      </c>
      <c r="C11" s="6" t="n">
        <v>3612</v>
      </c>
      <c r="D11" s="6" t="n">
        <v>6819</v>
      </c>
    </row>
    <row r="12" spans="1:4">
      <c r="A12" s="4" t="s">
        <v>71</v>
      </c>
      <c r="B12" s="6" t="n">
        <v>315</v>
      </c>
      <c r="C12" s="4" t="s">
        <v>27</v>
      </c>
      <c r="D12" s="6" t="n">
        <v>1989</v>
      </c>
    </row>
    <row r="13" spans="1:4">
      <c r="A13" s="4" t="s">
        <v>54</v>
      </c>
      <c r="B13" s="6" t="n">
        <v>-108</v>
      </c>
      <c r="C13" s="4" t="s">
        <v>27</v>
      </c>
      <c r="D13" s="6" t="n">
        <v>426</v>
      </c>
    </row>
    <row r="14" spans="1:4">
      <c r="A14" s="4" t="s">
        <v>72</v>
      </c>
      <c r="B14" s="5" t="n">
        <v>2521</v>
      </c>
      <c r="C14" s="5" t="n">
        <v>3612</v>
      </c>
      <c r="D14" s="5" t="n">
        <v>9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0"/>
    <col customWidth="1" max="2" min="2" width="40"/>
    <col customWidth="1" max="3" min="3" width="14"/>
    <col customWidth="1" max="4" min="4" width="14"/>
    <col customWidth="1" max="5" min="5" width="45"/>
    <col customWidth="1" max="6" min="6" width="44"/>
    <col customWidth="1" max="7" min="7" width="37"/>
    <col customWidth="1" max="8" min="8" width="20"/>
    <col customWidth="1" max="9" min="9" width="9"/>
    <col customWidth="1" max="10" min="10" width="26"/>
    <col customWidth="1" max="11" min="11" width="9"/>
  </cols>
  <sheetData>
    <row r="1" spans="1:11">
      <c r="A1" s="1" t="s">
        <v>85</v>
      </c>
      <c r="C1" s="2" t="s">
        <v>47</v>
      </c>
      <c r="D1" s="2" t="s">
        <v>48</v>
      </c>
      <c r="E1" s="2" t="s">
        <v>86</v>
      </c>
      <c r="F1" s="2" t="s">
        <v>51</v>
      </c>
      <c r="G1" s="2" t="s">
        <v>50</v>
      </c>
      <c r="H1" s="2" t="s">
        <v>52</v>
      </c>
      <c r="I1" s="2" t="s">
        <v>87</v>
      </c>
      <c r="J1" s="2" t="s">
        <v>54</v>
      </c>
      <c r="K1" s="2" t="s">
        <v>87</v>
      </c>
    </row>
    <row r="2" spans="1:11">
      <c r="A2" s="4" t="s">
        <v>88</v>
      </c>
      <c r="C2" s="5" t="n">
        <v>3812</v>
      </c>
      <c r="D2" s="5" t="n">
        <v>36612</v>
      </c>
      <c r="E2" s="5" t="n">
        <v>5311</v>
      </c>
      <c r="F2" s="5" t="n">
        <v>261</v>
      </c>
      <c r="G2" s="5" t="n">
        <v>782</v>
      </c>
      <c r="H2" s="5" t="n">
        <v>-38389</v>
      </c>
      <c r="I2" s="5" t="n">
        <v>8389</v>
      </c>
      <c r="J2" s="4" t="s">
        <v>27</v>
      </c>
      <c r="K2" s="5" t="n">
        <v>8389</v>
      </c>
    </row>
    <row r="3" spans="1:11">
      <c r="A3" s="4" t="s">
        <v>68</v>
      </c>
      <c r="C3" s="4" t="s">
        <v>27</v>
      </c>
      <c r="D3" s="4" t="s">
        <v>27</v>
      </c>
      <c r="E3" s="4" t="s">
        <v>27</v>
      </c>
      <c r="F3" s="4" t="s">
        <v>27</v>
      </c>
      <c r="G3" s="4" t="s">
        <v>27</v>
      </c>
      <c r="H3" s="6" t="n">
        <v>-3262</v>
      </c>
      <c r="K3" s="6" t="n">
        <v>-3262</v>
      </c>
    </row>
    <row r="4" spans="1:11">
      <c r="A4" s="4" t="s">
        <v>89</v>
      </c>
      <c r="C4" s="4" t="s">
        <v>27</v>
      </c>
      <c r="D4" s="4" t="s">
        <v>27</v>
      </c>
      <c r="E4" s="4" t="s">
        <v>27</v>
      </c>
      <c r="F4" s="4" t="s">
        <v>27</v>
      </c>
      <c r="G4" s="6" t="n">
        <v>-350</v>
      </c>
      <c r="H4" s="4" t="s">
        <v>27</v>
      </c>
      <c r="K4" s="6" t="n">
        <v>-350</v>
      </c>
    </row>
    <row r="5" spans="1:11">
      <c r="A5" s="4" t="s">
        <v>84</v>
      </c>
      <c r="C5" s="4" t="s">
        <v>27</v>
      </c>
      <c r="D5" s="4" t="s">
        <v>27</v>
      </c>
      <c r="E5" s="4" t="s">
        <v>27</v>
      </c>
      <c r="F5" s="4" t="s">
        <v>27</v>
      </c>
      <c r="G5" s="6" t="n">
        <v>-350</v>
      </c>
      <c r="H5" s="6" t="n">
        <v>-3262</v>
      </c>
      <c r="K5" s="6" t="n">
        <v>-3612</v>
      </c>
    </row>
    <row r="6" spans="1:11">
      <c r="A6" s="4" t="s">
        <v>90</v>
      </c>
      <c r="C6" s="4" t="s">
        <v>27</v>
      </c>
      <c r="D6" s="6" t="n">
        <v>377</v>
      </c>
      <c r="E6" s="6" t="n">
        <v>-377</v>
      </c>
      <c r="F6" s="4" t="s">
        <v>27</v>
      </c>
      <c r="G6" s="4" t="s">
        <v>27</v>
      </c>
      <c r="H6" s="4" t="s">
        <v>27</v>
      </c>
    </row>
    <row r="7" spans="1:11">
      <c r="A7" s="4" t="s">
        <v>91</v>
      </c>
      <c r="C7" s="4" t="s">
        <v>27</v>
      </c>
      <c r="D7" s="4" t="s">
        <v>27</v>
      </c>
      <c r="E7" s="6" t="n">
        <v>376</v>
      </c>
      <c r="F7" s="4" t="s">
        <v>27</v>
      </c>
      <c r="G7" s="4" t="s">
        <v>27</v>
      </c>
      <c r="H7" s="4" t="s">
        <v>27</v>
      </c>
      <c r="K7" s="6" t="n">
        <v>376</v>
      </c>
    </row>
    <row r="8" spans="1:11">
      <c r="A8" s="4" t="s">
        <v>92</v>
      </c>
      <c r="C8" s="6" t="n">
        <v>3812</v>
      </c>
      <c r="D8" s="6" t="n">
        <v>36989</v>
      </c>
      <c r="E8" s="6" t="n">
        <v>5310</v>
      </c>
      <c r="F8" s="6" t="n">
        <v>261</v>
      </c>
      <c r="G8" s="6" t="n">
        <v>432</v>
      </c>
      <c r="H8" s="6" t="n">
        <v>-41651</v>
      </c>
      <c r="K8" s="6" t="n">
        <v>5153</v>
      </c>
    </row>
    <row r="9" spans="1:11">
      <c r="A9" s="4" t="s">
        <v>88</v>
      </c>
      <c r="C9" s="6" t="n">
        <v>3812</v>
      </c>
      <c r="D9" s="6" t="n">
        <v>36612</v>
      </c>
      <c r="E9" s="6" t="n">
        <v>5311</v>
      </c>
      <c r="F9" s="6" t="n">
        <v>261</v>
      </c>
      <c r="G9" s="6" t="n">
        <v>782</v>
      </c>
      <c r="H9" s="6" t="n">
        <v>-38389</v>
      </c>
      <c r="I9" s="6" t="n">
        <v>8389</v>
      </c>
      <c r="J9" s="4" t="s">
        <v>27</v>
      </c>
      <c r="K9" s="6" t="n">
        <v>8389</v>
      </c>
    </row>
    <row r="10" spans="1:11">
      <c r="A10" s="4" t="s">
        <v>68</v>
      </c>
      <c r="C10" s="4" t="s">
        <v>27</v>
      </c>
      <c r="D10" s="4" t="s">
        <v>27</v>
      </c>
      <c r="E10" s="4" t="s">
        <v>27</v>
      </c>
      <c r="F10" s="4" t="s">
        <v>27</v>
      </c>
      <c r="G10" s="4" t="s">
        <v>27</v>
      </c>
      <c r="H10" s="6" t="n">
        <v>-8523</v>
      </c>
      <c r="I10" s="6" t="n">
        <v>-8523</v>
      </c>
      <c r="J10" s="6" t="n">
        <v>-426</v>
      </c>
      <c r="K10" s="6" t="n">
        <v>-8949</v>
      </c>
    </row>
    <row r="11" spans="1:11">
      <c r="A11" s="4" t="s">
        <v>89</v>
      </c>
      <c r="C11" s="4" t="s">
        <v>27</v>
      </c>
      <c r="D11" s="4" t="s">
        <v>27</v>
      </c>
      <c r="E11" s="4" t="s">
        <v>27</v>
      </c>
      <c r="F11" s="4" t="s">
        <v>27</v>
      </c>
      <c r="G11" s="6" t="n">
        <v>-285</v>
      </c>
      <c r="H11" s="4" t="s">
        <v>27</v>
      </c>
      <c r="I11" s="6" t="n">
        <v>-285</v>
      </c>
      <c r="J11" s="4" t="s">
        <v>27</v>
      </c>
      <c r="K11" s="6" t="n">
        <v>-285</v>
      </c>
    </row>
    <row r="12" spans="1:11">
      <c r="A12" s="4" t="s">
        <v>84</v>
      </c>
      <c r="C12" s="4" t="s">
        <v>27</v>
      </c>
      <c r="D12" s="4" t="s">
        <v>27</v>
      </c>
      <c r="E12" s="4" t="s">
        <v>27</v>
      </c>
      <c r="F12" s="4" t="s">
        <v>27</v>
      </c>
      <c r="G12" s="6" t="n">
        <v>-285</v>
      </c>
      <c r="H12" s="6" t="n">
        <v>-8523</v>
      </c>
      <c r="I12" s="6" t="n">
        <v>-8808</v>
      </c>
      <c r="J12" s="6" t="n">
        <v>-426</v>
      </c>
      <c r="K12" s="6" t="n">
        <v>-9234</v>
      </c>
    </row>
    <row r="13" spans="1:11">
      <c r="A13" s="4" t="s">
        <v>93</v>
      </c>
      <c r="C13" s="4" t="s">
        <v>27</v>
      </c>
      <c r="D13" s="4" t="s">
        <v>27</v>
      </c>
      <c r="E13" s="4" t="s">
        <v>27</v>
      </c>
      <c r="F13" s="4" t="s">
        <v>27</v>
      </c>
      <c r="G13" s="4" t="s">
        <v>27</v>
      </c>
      <c r="H13" s="4" t="s">
        <v>27</v>
      </c>
      <c r="I13" s="4" t="s">
        <v>27</v>
      </c>
      <c r="J13" s="6" t="n">
        <v>318</v>
      </c>
      <c r="K13" s="6" t="n">
        <v>318</v>
      </c>
    </row>
    <row r="14" spans="1:11">
      <c r="A14" s="4" t="s">
        <v>94</v>
      </c>
      <c r="C14" s="6" t="n">
        <v>10</v>
      </c>
      <c r="D14" s="6" t="n">
        <v>-10</v>
      </c>
      <c r="E14" s="4" t="s">
        <v>27</v>
      </c>
      <c r="F14" s="4" t="s">
        <v>27</v>
      </c>
      <c r="G14" s="4" t="s">
        <v>27</v>
      </c>
      <c r="H14" s="4" t="s">
        <v>27</v>
      </c>
      <c r="I14" s="4" t="s">
        <v>27</v>
      </c>
      <c r="J14" s="4" t="s">
        <v>27</v>
      </c>
      <c r="K14" s="4" t="s">
        <v>27</v>
      </c>
    </row>
    <row r="15" spans="1:11">
      <c r="A15" s="4" t="s">
        <v>90</v>
      </c>
      <c r="C15" s="4" t="s">
        <v>27</v>
      </c>
      <c r="D15" s="6" t="n">
        <v>1506</v>
      </c>
      <c r="E15" s="6" t="n">
        <v>-1506</v>
      </c>
      <c r="F15" s="4" t="s">
        <v>27</v>
      </c>
      <c r="G15" s="4" t="s">
        <v>27</v>
      </c>
      <c r="H15" s="4" t="s">
        <v>27</v>
      </c>
      <c r="I15" s="4" t="s">
        <v>27</v>
      </c>
      <c r="J15" s="4" t="s">
        <v>27</v>
      </c>
      <c r="K15" s="4" t="s">
        <v>27</v>
      </c>
    </row>
    <row r="16" spans="1:11">
      <c r="A16" s="4" t="s">
        <v>91</v>
      </c>
      <c r="C16" s="4" t="s">
        <v>27</v>
      </c>
      <c r="D16" s="4" t="s">
        <v>27</v>
      </c>
      <c r="E16" s="6" t="n">
        <v>604</v>
      </c>
      <c r="F16" s="4" t="s">
        <v>27</v>
      </c>
      <c r="G16" s="4" t="s">
        <v>27</v>
      </c>
      <c r="H16" s="4" t="s">
        <v>27</v>
      </c>
      <c r="I16" s="6" t="n">
        <v>604</v>
      </c>
      <c r="J16" s="4" t="s">
        <v>27</v>
      </c>
      <c r="K16" s="6" t="n">
        <v>604</v>
      </c>
    </row>
    <row r="17" spans="1:11">
      <c r="A17" s="4" t="s">
        <v>95</v>
      </c>
      <c r="C17" s="6" t="n">
        <v>3822</v>
      </c>
      <c r="D17" s="6" t="n">
        <v>38108</v>
      </c>
      <c r="E17" s="6" t="n">
        <v>4409</v>
      </c>
      <c r="F17" s="6" t="n">
        <v>261</v>
      </c>
      <c r="G17" s="6" t="n">
        <v>497</v>
      </c>
      <c r="H17" s="6" t="n">
        <v>-46912</v>
      </c>
      <c r="I17" s="6" t="n">
        <v>185</v>
      </c>
      <c r="J17" s="6" t="n">
        <v>-108</v>
      </c>
      <c r="K17" s="6" t="n">
        <v>77</v>
      </c>
    </row>
    <row r="18" spans="1:11">
      <c r="A18" s="4" t="s">
        <v>68</v>
      </c>
      <c r="C18" s="4" t="s">
        <v>27</v>
      </c>
      <c r="D18" s="4" t="s">
        <v>27</v>
      </c>
      <c r="E18" s="4" t="s">
        <v>27</v>
      </c>
      <c r="F18" s="4" t="s">
        <v>27</v>
      </c>
      <c r="G18" s="4" t="s">
        <v>27</v>
      </c>
      <c r="H18" s="6" t="n">
        <v>-2629</v>
      </c>
      <c r="I18" s="6" t="n">
        <v>-2629</v>
      </c>
      <c r="J18" s="6" t="n">
        <v>108</v>
      </c>
      <c r="K18" s="6" t="n">
        <v>-2521</v>
      </c>
    </row>
    <row r="19" spans="1:11">
      <c r="A19" s="4" t="s">
        <v>89</v>
      </c>
      <c r="K19" s="4" t="s">
        <v>27</v>
      </c>
    </row>
    <row r="20" spans="1:11">
      <c r="A20" s="4" t="s">
        <v>84</v>
      </c>
      <c r="K20" s="6" t="n">
        <v>-2521</v>
      </c>
    </row>
    <row r="21" spans="1:11">
      <c r="A21" s="4" t="s">
        <v>94</v>
      </c>
      <c r="B21" s="4" t="s">
        <v>96</v>
      </c>
      <c r="C21" s="6" t="n">
        <v>628</v>
      </c>
      <c r="D21" s="6" t="n">
        <v>442</v>
      </c>
      <c r="E21" s="4" t="s">
        <v>27</v>
      </c>
      <c r="F21" s="4" t="s">
        <v>27</v>
      </c>
      <c r="G21" s="4" t="s">
        <v>27</v>
      </c>
      <c r="H21" s="4" t="s">
        <v>27</v>
      </c>
      <c r="I21" s="6" t="n">
        <v>1070</v>
      </c>
      <c r="J21" s="4" t="s">
        <v>27</v>
      </c>
      <c r="K21" s="6" t="n">
        <v>1070</v>
      </c>
    </row>
    <row r="22" spans="1:11">
      <c r="A22" s="4" t="s">
        <v>97</v>
      </c>
      <c r="C22" s="6" t="n">
        <v>79</v>
      </c>
      <c r="D22" s="6" t="n">
        <v>171</v>
      </c>
      <c r="E22" s="4" t="s">
        <v>27</v>
      </c>
      <c r="F22" s="4" t="s">
        <v>27</v>
      </c>
      <c r="G22" s="4" t="s">
        <v>27</v>
      </c>
      <c r="H22" s="4" t="s">
        <v>27</v>
      </c>
      <c r="I22" s="6" t="n">
        <v>250</v>
      </c>
      <c r="J22" s="4" t="s">
        <v>27</v>
      </c>
      <c r="K22" s="6" t="n">
        <v>250</v>
      </c>
    </row>
    <row r="23" spans="1:11">
      <c r="A23" s="4" t="s">
        <v>90</v>
      </c>
      <c r="C23" s="4" t="s">
        <v>27</v>
      </c>
      <c r="D23" s="6" t="n">
        <v>100</v>
      </c>
      <c r="E23" s="6" t="n">
        <v>-100</v>
      </c>
      <c r="F23" s="4" t="s">
        <v>27</v>
      </c>
      <c r="G23" s="4" t="s">
        <v>27</v>
      </c>
      <c r="H23" s="4" t="s">
        <v>27</v>
      </c>
      <c r="I23" s="4" t="s">
        <v>27</v>
      </c>
      <c r="J23" s="4" t="s">
        <v>27</v>
      </c>
      <c r="K23" s="4" t="s">
        <v>27</v>
      </c>
    </row>
    <row r="24" spans="1:11">
      <c r="A24" s="4" t="s">
        <v>91</v>
      </c>
      <c r="C24" s="4" t="s">
        <v>27</v>
      </c>
      <c r="D24" s="4" t="s">
        <v>27</v>
      </c>
      <c r="E24" s="6" t="n">
        <v>382</v>
      </c>
      <c r="F24" s="4" t="s">
        <v>27</v>
      </c>
      <c r="G24" s="4" t="s">
        <v>27</v>
      </c>
      <c r="H24" s="4" t="s">
        <v>27</v>
      </c>
      <c r="I24" s="6" t="n">
        <v>382</v>
      </c>
      <c r="J24" s="4" t="s">
        <v>27</v>
      </c>
      <c r="K24" s="6" t="n">
        <v>382</v>
      </c>
    </row>
    <row r="25" spans="1:11">
      <c r="A25" s="4" t="s">
        <v>98</v>
      </c>
      <c r="C25" s="5" t="n">
        <v>4529</v>
      </c>
      <c r="D25" s="5" t="n">
        <v>38821</v>
      </c>
      <c r="E25" s="5" t="n">
        <v>4691</v>
      </c>
      <c r="F25" s="5" t="n">
        <v>261</v>
      </c>
      <c r="G25" s="5" t="n">
        <v>497</v>
      </c>
      <c r="H25" s="5" t="n">
        <v>-49541</v>
      </c>
      <c r="I25" s="5" t="n">
        <v>742</v>
      </c>
      <c r="J25" s="4" t="s">
        <v>27</v>
      </c>
      <c r="K25" s="5" t="n">
        <v>-742</v>
      </c>
    </row>
    <row r="26" spans="1:11"/>
    <row r="27" spans="1:11">
      <c r="A27" s="4" t="s">
        <v>96</v>
      </c>
      <c r="B27" s="4" t="s">
        <v>99</v>
      </c>
    </row>
  </sheetData>
  <mergeCells count="3">
    <mergeCell ref="A1:B1"/>
    <mergeCell ref="A26:J26"/>
    <mergeCell ref="B27:J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0</v>
      </c>
      <c r="B1" s="2" t="s">
        <v>1</v>
      </c>
    </row>
    <row r="2" spans="1:2">
      <c r="B2" s="2" t="s">
        <v>101</v>
      </c>
    </row>
    <row r="3" spans="1:2">
      <c r="A3" s="3" t="s">
        <v>102</v>
      </c>
    </row>
    <row r="4" spans="1:2">
      <c r="A4" s="4" t="s">
        <v>103</v>
      </c>
      <c r="B4" s="5" t="n">
        <v>2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4</v>
      </c>
      <c r="B1" s="2" t="s">
        <v>1</v>
      </c>
      <c r="D1" s="2" t="s">
        <v>58</v>
      </c>
    </row>
    <row r="2" spans="1:4">
      <c r="B2" s="2" t="s">
        <v>2</v>
      </c>
      <c r="C2" s="2" t="s">
        <v>21</v>
      </c>
      <c r="D2" s="2" t="s">
        <v>20</v>
      </c>
    </row>
    <row r="3" spans="1:4">
      <c r="A3" s="3" t="s">
        <v>105</v>
      </c>
    </row>
    <row r="4" spans="1:4">
      <c r="A4" s="4" t="s">
        <v>68</v>
      </c>
      <c r="B4" s="5" t="n">
        <v>-2521</v>
      </c>
      <c r="C4" s="5" t="n">
        <v>-3262</v>
      </c>
      <c r="D4" s="5" t="n">
        <v>-8949</v>
      </c>
    </row>
    <row r="5" spans="1:4">
      <c r="A5" s="3" t="s">
        <v>106</v>
      </c>
    </row>
    <row r="6" spans="1:4">
      <c r="A6" s="4" t="s">
        <v>107</v>
      </c>
      <c r="B6" s="6" t="n">
        <v>144</v>
      </c>
      <c r="C6" s="6" t="n">
        <v>6</v>
      </c>
      <c r="D6" s="6" t="n">
        <v>147</v>
      </c>
    </row>
    <row r="7" spans="1:4">
      <c r="A7" s="4" t="s">
        <v>108</v>
      </c>
      <c r="B7" s="6" t="n">
        <v>1223</v>
      </c>
      <c r="C7" s="4" t="s">
        <v>27</v>
      </c>
      <c r="D7" s="6" t="n">
        <v>-7</v>
      </c>
    </row>
    <row r="8" spans="1:4">
      <c r="A8" s="4" t="s">
        <v>91</v>
      </c>
      <c r="B8" s="6" t="n">
        <v>382</v>
      </c>
      <c r="C8" s="6" t="n">
        <v>376</v>
      </c>
      <c r="D8" s="6" t="n">
        <v>604</v>
      </c>
    </row>
    <row r="9" spans="1:4">
      <c r="A9" s="4" t="s">
        <v>109</v>
      </c>
      <c r="B9" s="6" t="n">
        <v>46</v>
      </c>
      <c r="C9" s="6" t="n">
        <v>-512</v>
      </c>
      <c r="D9" s="6" t="n">
        <v>-748</v>
      </c>
    </row>
    <row r="10" spans="1:4">
      <c r="A10" s="4" t="s">
        <v>110</v>
      </c>
      <c r="B10" s="4" t="s">
        <v>27</v>
      </c>
      <c r="C10" s="4" t="s">
        <v>27</v>
      </c>
      <c r="D10" s="6" t="n">
        <v>273</v>
      </c>
    </row>
    <row r="11" spans="1:4">
      <c r="A11" s="4" t="s">
        <v>111</v>
      </c>
      <c r="B11" s="4" t="s">
        <v>27</v>
      </c>
      <c r="C11" s="4" t="s">
        <v>27</v>
      </c>
      <c r="D11" s="6" t="n">
        <v>160</v>
      </c>
    </row>
    <row r="12" spans="1:4">
      <c r="A12" s="4" t="s">
        <v>112</v>
      </c>
      <c r="B12" s="4" t="s">
        <v>27</v>
      </c>
      <c r="C12" s="4" t="s">
        <v>27</v>
      </c>
      <c r="D12" s="6" t="n">
        <v>53</v>
      </c>
    </row>
    <row r="13" spans="1:4">
      <c r="A13" s="4" t="s">
        <v>113</v>
      </c>
      <c r="B13" s="4" t="s">
        <v>27</v>
      </c>
      <c r="C13" s="4" t="s">
        <v>27</v>
      </c>
      <c r="D13" s="6" t="n">
        <v>-60</v>
      </c>
    </row>
    <row r="14" spans="1:4">
      <c r="A14" s="4" t="s">
        <v>114</v>
      </c>
      <c r="B14" s="6" t="n">
        <v>1795</v>
      </c>
      <c r="C14" s="6" t="n">
        <v>-130</v>
      </c>
      <c r="D14" s="6" t="n">
        <v>422</v>
      </c>
    </row>
    <row r="15" spans="1:4">
      <c r="A15" s="3" t="s">
        <v>115</v>
      </c>
    </row>
    <row r="16" spans="1:4">
      <c r="A16" s="4" t="s">
        <v>116</v>
      </c>
      <c r="B16" s="6" t="n">
        <v>158</v>
      </c>
      <c r="C16" s="6" t="n">
        <v>-189</v>
      </c>
      <c r="D16" s="6" t="n">
        <v>-99</v>
      </c>
    </row>
    <row r="17" spans="1:4">
      <c r="A17" s="4" t="s">
        <v>117</v>
      </c>
      <c r="B17" s="6" t="n">
        <v>-743</v>
      </c>
      <c r="C17" s="6" t="n">
        <v>113</v>
      </c>
      <c r="D17" s="6" t="n">
        <v>177</v>
      </c>
    </row>
    <row r="18" spans="1:4">
      <c r="A18" s="4" t="s">
        <v>118</v>
      </c>
      <c r="B18" s="6" t="n">
        <v>-706</v>
      </c>
      <c r="C18" s="6" t="n">
        <v>3</v>
      </c>
      <c r="D18" s="6" t="n">
        <v>649</v>
      </c>
    </row>
    <row r="19" spans="1:4">
      <c r="A19" s="4" t="s">
        <v>119</v>
      </c>
      <c r="B19" s="6" t="n">
        <v>-874</v>
      </c>
      <c r="C19" s="4" t="s">
        <v>27</v>
      </c>
      <c r="D19" s="6" t="n">
        <v>668</v>
      </c>
    </row>
    <row r="20" spans="1:4">
      <c r="A20" s="4" t="s">
        <v>120</v>
      </c>
      <c r="B20" s="6" t="n">
        <v>-2165</v>
      </c>
      <c r="C20" s="6" t="n">
        <v>-73</v>
      </c>
      <c r="D20" s="6" t="n">
        <v>1395</v>
      </c>
    </row>
    <row r="21" spans="1:4">
      <c r="A21" s="4" t="s">
        <v>121</v>
      </c>
      <c r="B21" s="6" t="n">
        <v>-2891</v>
      </c>
      <c r="C21" s="6" t="n">
        <v>-3465</v>
      </c>
      <c r="D21" s="6" t="n">
        <v>-7132</v>
      </c>
    </row>
    <row r="22" spans="1:4">
      <c r="A22" s="3" t="s">
        <v>122</v>
      </c>
    </row>
    <row r="23" spans="1:4">
      <c r="A23" s="4" t="s">
        <v>123</v>
      </c>
      <c r="B23" s="6" t="n">
        <v>-1</v>
      </c>
      <c r="C23" s="4" t="s">
        <v>27</v>
      </c>
      <c r="D23" s="6" t="n">
        <v>-10</v>
      </c>
    </row>
    <row r="24" spans="1:4">
      <c r="A24" s="4" t="s">
        <v>124</v>
      </c>
      <c r="B24" s="4" t="s">
        <v>27</v>
      </c>
      <c r="C24" s="6" t="n">
        <v>-12</v>
      </c>
      <c r="D24" s="6" t="n">
        <v>-17</v>
      </c>
    </row>
    <row r="25" spans="1:4">
      <c r="A25" s="4" t="s">
        <v>125</v>
      </c>
      <c r="B25" s="6" t="n">
        <v>724</v>
      </c>
      <c r="C25" s="4" t="s">
        <v>27</v>
      </c>
      <c r="D25" s="6" t="n">
        <v>44</v>
      </c>
    </row>
    <row r="26" spans="1:4">
      <c r="A26" s="4" t="s">
        <v>126</v>
      </c>
      <c r="B26" s="6" t="n">
        <v>546</v>
      </c>
      <c r="C26" s="6" t="n">
        <v>-500</v>
      </c>
      <c r="D26" s="6" t="n">
        <v>-2125</v>
      </c>
    </row>
    <row r="27" spans="1:4">
      <c r="A27" s="4" t="s">
        <v>127</v>
      </c>
      <c r="B27" s="4" t="s">
        <v>27</v>
      </c>
      <c r="C27" s="4" t="s">
        <v>27</v>
      </c>
      <c r="D27" s="6" t="n">
        <v>14</v>
      </c>
    </row>
    <row r="28" spans="1:4">
      <c r="A28" s="4" t="s">
        <v>128</v>
      </c>
      <c r="B28" s="6" t="n">
        <v>1269</v>
      </c>
      <c r="C28" s="6" t="n">
        <v>-512</v>
      </c>
      <c r="D28" s="6" t="n">
        <v>-2094</v>
      </c>
    </row>
    <row r="29" spans="1:4">
      <c r="A29" s="3" t="s">
        <v>129</v>
      </c>
    </row>
    <row r="30" spans="1:4">
      <c r="A30" s="4" t="s">
        <v>94</v>
      </c>
      <c r="B30" s="6" t="n">
        <v>1110</v>
      </c>
      <c r="D30" s="4" t="s">
        <v>27</v>
      </c>
    </row>
    <row r="31" spans="1:4">
      <c r="A31" s="4" t="s">
        <v>130</v>
      </c>
      <c r="B31" s="6" t="n">
        <v>682</v>
      </c>
      <c r="C31" s="4" t="s">
        <v>27</v>
      </c>
      <c r="D31" s="4" t="s">
        <v>27</v>
      </c>
    </row>
    <row r="32" spans="1:4">
      <c r="A32" s="4" t="s">
        <v>131</v>
      </c>
      <c r="B32" s="6" t="n">
        <v>-30</v>
      </c>
      <c r="C32" s="4" t="s">
        <v>27</v>
      </c>
      <c r="D32" s="4" t="s">
        <v>27</v>
      </c>
    </row>
    <row r="33" spans="1:4">
      <c r="A33" s="4" t="s">
        <v>132</v>
      </c>
      <c r="B33" s="6" t="n">
        <v>-10</v>
      </c>
      <c r="C33" s="4" t="s">
        <v>27</v>
      </c>
      <c r="D33" s="4" t="s">
        <v>27</v>
      </c>
    </row>
    <row r="34" spans="1:4">
      <c r="A34" s="4" t="s">
        <v>133</v>
      </c>
      <c r="B34" s="6" t="n">
        <v>-22</v>
      </c>
      <c r="C34" s="4" t="s">
        <v>27</v>
      </c>
      <c r="D34" s="4" t="s">
        <v>27</v>
      </c>
    </row>
    <row r="35" spans="1:4">
      <c r="A35" s="4" t="s">
        <v>134</v>
      </c>
      <c r="B35" s="4" t="s">
        <v>27</v>
      </c>
      <c r="C35" s="4" t="s">
        <v>27</v>
      </c>
      <c r="D35" s="6" t="n">
        <v>1481</v>
      </c>
    </row>
    <row r="36" spans="1:4">
      <c r="A36" s="4" t="s">
        <v>30</v>
      </c>
      <c r="B36" s="4" t="s">
        <v>27</v>
      </c>
      <c r="C36" s="6" t="n">
        <v>-36</v>
      </c>
      <c r="D36" s="6" t="n">
        <v>-36</v>
      </c>
    </row>
    <row r="37" spans="1:4">
      <c r="A37" s="4" t="s">
        <v>135</v>
      </c>
      <c r="B37" s="4" t="s">
        <v>27</v>
      </c>
      <c r="C37" s="4" t="s">
        <v>27</v>
      </c>
      <c r="D37" s="6" t="n">
        <v>91</v>
      </c>
    </row>
    <row r="38" spans="1:4">
      <c r="A38" s="4" t="s">
        <v>136</v>
      </c>
      <c r="B38" s="6" t="n">
        <v>1730</v>
      </c>
      <c r="C38" s="6" t="n">
        <v>-36</v>
      </c>
      <c r="D38" s="6" t="n">
        <v>1536</v>
      </c>
    </row>
    <row r="39" spans="1:4">
      <c r="A39" s="4" t="s">
        <v>137</v>
      </c>
      <c r="B39" s="4" t="s">
        <v>27</v>
      </c>
      <c r="C39" s="6" t="n">
        <v>308</v>
      </c>
      <c r="D39" s="6" t="n">
        <v>301</v>
      </c>
    </row>
    <row r="40" spans="1:4">
      <c r="A40" s="4" t="s">
        <v>138</v>
      </c>
      <c r="B40" s="4" t="s">
        <v>27</v>
      </c>
      <c r="C40" s="6" t="n">
        <v>-387</v>
      </c>
      <c r="D40" s="6" t="n">
        <v>-321</v>
      </c>
    </row>
    <row r="41" spans="1:4">
      <c r="A41" s="4" t="s">
        <v>139</v>
      </c>
      <c r="B41" s="4" t="s">
        <v>27</v>
      </c>
      <c r="C41" s="6" t="n">
        <v>-79</v>
      </c>
      <c r="D41" s="6" t="n">
        <v>-20</v>
      </c>
    </row>
    <row r="42" spans="1:4">
      <c r="A42" s="4" t="s">
        <v>140</v>
      </c>
      <c r="B42" s="6" t="n">
        <v>108</v>
      </c>
      <c r="C42" s="6" t="n">
        <v>-4092</v>
      </c>
      <c r="D42" s="6" t="n">
        <v>-7710</v>
      </c>
    </row>
    <row r="43" spans="1:4">
      <c r="A43" s="4" t="s">
        <v>141</v>
      </c>
      <c r="B43" s="6" t="n">
        <v>1485</v>
      </c>
      <c r="C43" s="6" t="n">
        <v>9195</v>
      </c>
      <c r="D43" s="6" t="n">
        <v>9195</v>
      </c>
    </row>
    <row r="44" spans="1:4">
      <c r="A44" s="4" t="s">
        <v>142</v>
      </c>
      <c r="B44" s="6" t="n">
        <v>1593</v>
      </c>
      <c r="C44" s="6" t="n">
        <v>5103</v>
      </c>
      <c r="D44" s="6" t="n">
        <v>1485</v>
      </c>
    </row>
    <row r="45" spans="1:4">
      <c r="A45" s="3" t="s">
        <v>143</v>
      </c>
    </row>
    <row r="46" spans="1:4">
      <c r="A46" s="4" t="s">
        <v>144</v>
      </c>
      <c r="B46" s="4" t="s">
        <v>27</v>
      </c>
      <c r="C46" s="4" t="s">
        <v>27</v>
      </c>
      <c r="D46" s="6" t="n">
        <v>648</v>
      </c>
    </row>
    <row r="47" spans="1:4">
      <c r="A47" s="4" t="s">
        <v>145</v>
      </c>
      <c r="B47" s="4" t="s">
        <v>27</v>
      </c>
      <c r="C47" s="4" t="s">
        <v>27</v>
      </c>
      <c r="D47" s="6" t="n">
        <v>-2192</v>
      </c>
    </row>
    <row r="48" spans="1:4">
      <c r="A48" s="4" t="s">
        <v>146</v>
      </c>
      <c r="B48" s="4" t="s">
        <v>27</v>
      </c>
      <c r="C48" s="4" t="s">
        <v>27</v>
      </c>
      <c r="D48" s="6" t="n">
        <v>-307</v>
      </c>
    </row>
    <row r="49" spans="1:4">
      <c r="A49" s="4" t="s">
        <v>147</v>
      </c>
      <c r="B49" s="4" t="s">
        <v>27</v>
      </c>
      <c r="C49" s="4" t="s">
        <v>27</v>
      </c>
      <c r="D49" s="6" t="n">
        <v>60</v>
      </c>
    </row>
    <row r="50" spans="1:4">
      <c r="A50" s="4" t="s">
        <v>148</v>
      </c>
      <c r="B50" s="4" t="s">
        <v>27</v>
      </c>
      <c r="C50" s="4" t="s">
        <v>27</v>
      </c>
      <c r="D50" s="6" t="n">
        <v>-160</v>
      </c>
    </row>
    <row r="51" spans="1:4">
      <c r="A51" s="4" t="s">
        <v>54</v>
      </c>
      <c r="B51" s="4" t="s">
        <v>27</v>
      </c>
      <c r="C51" s="4" t="s">
        <v>27</v>
      </c>
      <c r="D51" s="6" t="n">
        <v>318</v>
      </c>
    </row>
    <row r="52" spans="1:4">
      <c r="A52" s="4" t="s">
        <v>149</v>
      </c>
      <c r="B52" s="4" t="s">
        <v>27</v>
      </c>
      <c r="C52" s="4" t="s">
        <v>27</v>
      </c>
      <c r="D52" s="6" t="n">
        <v>-1633</v>
      </c>
    </row>
    <row r="53" spans="1:4">
      <c r="A53" s="4" t="s">
        <v>150</v>
      </c>
      <c r="B53" s="4" t="s">
        <v>27</v>
      </c>
      <c r="C53" s="4" t="s">
        <v>27</v>
      </c>
      <c r="D53" s="6" t="n">
        <v>1647</v>
      </c>
    </row>
    <row r="54" spans="1:4">
      <c r="A54" s="4" t="s">
        <v>127</v>
      </c>
      <c r="B54" s="4" t="s">
        <v>27</v>
      </c>
      <c r="C54" s="4" t="s">
        <v>27</v>
      </c>
      <c r="D54" s="6" t="n">
        <v>14</v>
      </c>
    </row>
    <row r="55" spans="1:4">
      <c r="A55" s="3" t="s">
        <v>151</v>
      </c>
    </row>
    <row r="56" spans="1:4">
      <c r="A56" s="4" t="s">
        <v>152</v>
      </c>
      <c r="B56" s="6" t="n">
        <v>250</v>
      </c>
      <c r="C56" s="4" t="s">
        <v>27</v>
      </c>
      <c r="D56" s="4" t="s">
        <v>27</v>
      </c>
    </row>
    <row r="57" spans="1:4">
      <c r="A57" s="4" t="s">
        <v>153</v>
      </c>
      <c r="B57" s="4" t="s">
        <v>27</v>
      </c>
      <c r="C57" s="4" t="s">
        <v>27</v>
      </c>
      <c r="D57" s="6" t="n">
        <v>10</v>
      </c>
    </row>
    <row r="58" spans="1:4">
      <c r="A58" s="4" t="s">
        <v>154</v>
      </c>
      <c r="B58" s="5" t="n">
        <v>40</v>
      </c>
      <c r="C58" s="4" t="s">
        <v>27</v>
      </c>
      <c r="D58" s="5"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2:20Z</dcterms:created>
  <dcterms:modified xmlns:dcterms="http://purl.org/dc/terms/" xmlns:xsi="http://www.w3.org/2001/XMLSchema-instance" xsi:type="dcterms:W3CDTF">2019-11-07T17:22:20Z</dcterms:modified>
</cp:coreProperties>
</file>